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Management's Interim Financial " sheetId="8" state="visible" r:id="rId8"/>
    <sheet xmlns:r="http://schemas.openxmlformats.org/officeDocument/2006/relationships" name="Organization and Business_" sheetId="9" state="visible" r:id="rId9"/>
    <sheet xmlns:r="http://schemas.openxmlformats.org/officeDocument/2006/relationships" name="Recent Accounting Pronouncement" sheetId="10" state="visible" r:id="rId10"/>
    <sheet xmlns:r="http://schemas.openxmlformats.org/officeDocument/2006/relationships" name="Contract Liabilities_" sheetId="11" state="visible" r:id="rId11"/>
    <sheet xmlns:r="http://schemas.openxmlformats.org/officeDocument/2006/relationships" name="Fair Value Measurements_" sheetId="12" state="visible" r:id="rId12"/>
    <sheet xmlns:r="http://schemas.openxmlformats.org/officeDocument/2006/relationships" name="Investment in Leasing Operation" sheetId="13" state="visible" r:id="rId13"/>
    <sheet xmlns:r="http://schemas.openxmlformats.org/officeDocument/2006/relationships" name="Earnings Per Share_" sheetId="14" state="visible" r:id="rId14"/>
    <sheet xmlns:r="http://schemas.openxmlformats.org/officeDocument/2006/relationships" name="Shareholders' Equity (Deficit)_" sheetId="15" state="visible" r:id="rId15"/>
    <sheet xmlns:r="http://schemas.openxmlformats.org/officeDocument/2006/relationships" name="Debt_" sheetId="16" state="visible" r:id="rId16"/>
    <sheet xmlns:r="http://schemas.openxmlformats.org/officeDocument/2006/relationships" name="Discounted Lease Rentals_" sheetId="17" state="visible" r:id="rId17"/>
    <sheet xmlns:r="http://schemas.openxmlformats.org/officeDocument/2006/relationships" name="Operating Leases_" sheetId="18" state="visible" r:id="rId18"/>
    <sheet xmlns:r="http://schemas.openxmlformats.org/officeDocument/2006/relationships" name="Income Taxes_" sheetId="19" state="visible" r:id="rId19"/>
    <sheet xmlns:r="http://schemas.openxmlformats.org/officeDocument/2006/relationships" name="Segment Reporting_" sheetId="20" state="visible" r:id="rId20"/>
    <sheet xmlns:r="http://schemas.openxmlformats.org/officeDocument/2006/relationships" name="Subsequent Events" sheetId="21" state="visible" r:id="rId21"/>
    <sheet xmlns:r="http://schemas.openxmlformats.org/officeDocument/2006/relationships" name="Contract Liabilities_ (Tables)" sheetId="22" state="visible" r:id="rId22"/>
    <sheet xmlns:r="http://schemas.openxmlformats.org/officeDocument/2006/relationships" name="Investment in Leasing Operati_2" sheetId="23" state="visible" r:id="rId23"/>
    <sheet xmlns:r="http://schemas.openxmlformats.org/officeDocument/2006/relationships" name="Earnings Per Share_ (Tables)" sheetId="24" state="visible" r:id="rId24"/>
    <sheet xmlns:r="http://schemas.openxmlformats.org/officeDocument/2006/relationships" name="Shareholders' Equity (Deficit_2" sheetId="25" state="visible" r:id="rId25"/>
    <sheet xmlns:r="http://schemas.openxmlformats.org/officeDocument/2006/relationships" name="Operating Leases_ (Tables)" sheetId="26" state="visible" r:id="rId26"/>
    <sheet xmlns:r="http://schemas.openxmlformats.org/officeDocument/2006/relationships" name="Segment Reporting_ (Tables)" sheetId="27" state="visible" r:id="rId27"/>
    <sheet xmlns:r="http://schemas.openxmlformats.org/officeDocument/2006/relationships" name="Management's Interim Financia_2" sheetId="28" state="visible" r:id="rId28"/>
    <sheet xmlns:r="http://schemas.openxmlformats.org/officeDocument/2006/relationships" name="Contract Liabilities - Activity" sheetId="29" state="visible" r:id="rId29"/>
    <sheet xmlns:r="http://schemas.openxmlformats.org/officeDocument/2006/relationships" name="Contract Liabilities - Performa" sheetId="30" state="visible" r:id="rId30"/>
    <sheet xmlns:r="http://schemas.openxmlformats.org/officeDocument/2006/relationships" name="Investment in Leasing Operati_3" sheetId="31" state="visible" r:id="rId31"/>
    <sheet xmlns:r="http://schemas.openxmlformats.org/officeDocument/2006/relationships" name="Investment in Leasing Operati_4" sheetId="32" state="visible" r:id="rId32"/>
    <sheet xmlns:r="http://schemas.openxmlformats.org/officeDocument/2006/relationships" name="Investment in Leasing Operati_5" sheetId="33" state="visible" r:id="rId33"/>
    <sheet xmlns:r="http://schemas.openxmlformats.org/officeDocument/2006/relationships" name="Investment in Leasing Operati_6" sheetId="34" state="visible" r:id="rId34"/>
    <sheet xmlns:r="http://schemas.openxmlformats.org/officeDocument/2006/relationships" name="Investment in Leasing Operati_7" sheetId="35" state="visible" r:id="rId35"/>
    <sheet xmlns:r="http://schemas.openxmlformats.org/officeDocument/2006/relationships" name="Earnings Per Share_ (Details)" sheetId="36" state="visible" r:id="rId36"/>
    <sheet xmlns:r="http://schemas.openxmlformats.org/officeDocument/2006/relationships" name="Shareholders' Equity (Deficit_3" sheetId="37" state="visible" r:id="rId37"/>
    <sheet xmlns:r="http://schemas.openxmlformats.org/officeDocument/2006/relationships" name="Shareholders' Equity (Deficit_4" sheetId="38" state="visible" r:id="rId38"/>
    <sheet xmlns:r="http://schemas.openxmlformats.org/officeDocument/2006/relationships" name="Debt_ Line of Credit (Details)" sheetId="39" state="visible" r:id="rId39"/>
    <sheet xmlns:r="http://schemas.openxmlformats.org/officeDocument/2006/relationships" name="Debt_ Notes Payable (Details)" sheetId="40" state="visible" r:id="rId40"/>
    <sheet xmlns:r="http://schemas.openxmlformats.org/officeDocument/2006/relationships" name="Discounted Lease Rentals_ (Deta" sheetId="41" state="visible" r:id="rId41"/>
    <sheet xmlns:r="http://schemas.openxmlformats.org/officeDocument/2006/relationships" name="Operating Leases_ (Details)" sheetId="42" state="visible" r:id="rId42"/>
    <sheet xmlns:r="http://schemas.openxmlformats.org/officeDocument/2006/relationships" name="Income Taxes_ (Details)" sheetId="43" state="visible" r:id="rId43"/>
    <sheet xmlns:r="http://schemas.openxmlformats.org/officeDocument/2006/relationships" name="Segment Reporting_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26, 2020</t>
        </is>
      </c>
      <c r="C2" s="2" t="inlineStr">
        <is>
          <t>Oct. 16, 2020</t>
        </is>
      </c>
    </row>
    <row r="3">
      <c r="A3" s="3" t="inlineStr">
        <is>
          <t>Document and Entity Information</t>
        </is>
      </c>
    </row>
    <row r="4">
      <c r="A4" s="4" t="inlineStr">
        <is>
          <t>Entity Registrant Name</t>
        </is>
      </c>
      <c r="B4" s="4" t="inlineStr">
        <is>
          <t>WINMARK CORPORATION</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Sep. 26,
		2020</t>
        </is>
      </c>
    </row>
    <row r="8">
      <c r="A8" s="4" t="inlineStr">
        <is>
          <t>Document Transition Report</t>
        </is>
      </c>
      <c r="B8" s="4" t="inlineStr">
        <is>
          <t>false</t>
        </is>
      </c>
    </row>
    <row r="9">
      <c r="A9" s="4" t="inlineStr">
        <is>
          <t>Entity File Number</t>
        </is>
      </c>
      <c r="B9" s="4" t="inlineStr">
        <is>
          <t>000-22012</t>
        </is>
      </c>
    </row>
    <row r="10">
      <c r="A10" s="4" t="inlineStr">
        <is>
          <t>Entity Incorporation, State or Country Code</t>
        </is>
      </c>
      <c r="B10" s="4" t="inlineStr">
        <is>
          <t>MN</t>
        </is>
      </c>
    </row>
    <row r="11">
      <c r="A11" s="4" t="inlineStr">
        <is>
          <t>Entity Tax Identification Number</t>
        </is>
      </c>
      <c r="B11" s="4" t="inlineStr">
        <is>
          <t>41-1622691</t>
        </is>
      </c>
    </row>
    <row r="12">
      <c r="A12" s="4" t="inlineStr">
        <is>
          <t>Entity Address, Address Line One</t>
        </is>
      </c>
      <c r="B12" s="4" t="inlineStr">
        <is>
          <t>605 Highway 169 North, Suite 400</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41</t>
        </is>
      </c>
    </row>
    <row r="16">
      <c r="A16" s="4" t="inlineStr">
        <is>
          <t>City Area Code</t>
        </is>
      </c>
      <c r="B16" s="4" t="inlineStr">
        <is>
          <t>763</t>
        </is>
      </c>
    </row>
    <row r="17">
      <c r="A17" s="4" t="inlineStr">
        <is>
          <t>Local Phone Number</t>
        </is>
      </c>
      <c r="B17" s="4" t="inlineStr">
        <is>
          <t>520-8500</t>
        </is>
      </c>
    </row>
    <row r="18">
      <c r="A18" s="4" t="inlineStr">
        <is>
          <t>Title of 12(b) Security</t>
        </is>
      </c>
      <c r="B18" s="4" t="inlineStr">
        <is>
          <t>Common Stock, no par value per share</t>
        </is>
      </c>
    </row>
    <row r="19">
      <c r="A19" s="4" t="inlineStr">
        <is>
          <t>Trading Symbol</t>
        </is>
      </c>
      <c r="B19" s="4" t="inlineStr">
        <is>
          <t>WINA</t>
        </is>
      </c>
    </row>
    <row r="20">
      <c r="A20" s="4" t="inlineStr">
        <is>
          <t>Security Exchange Name</t>
        </is>
      </c>
      <c r="B20" s="4" t="inlineStr">
        <is>
          <t>NASDAQ</t>
        </is>
      </c>
    </row>
    <row r="21">
      <c r="A21" s="4" t="inlineStr">
        <is>
          <t>Amendment Flag</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740296</v>
      </c>
    </row>
    <row r="29">
      <c r="A29" s="4" t="inlineStr">
        <is>
          <t>Current Fiscal Year End Date</t>
        </is>
      </c>
      <c r="B29" s="4" t="inlineStr">
        <is>
          <t>--12-26</t>
        </is>
      </c>
    </row>
    <row r="30">
      <c r="A30" s="4" t="inlineStr">
        <is>
          <t>Entity Central Index Key</t>
        </is>
      </c>
      <c r="B30" s="4" t="inlineStr">
        <is>
          <t>0000908315</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ent Accounting Pronouncements:</t>
        </is>
      </c>
      <c r="B1" s="2" t="inlineStr">
        <is>
          <t>9 Months Ended</t>
        </is>
      </c>
    </row>
    <row r="2">
      <c r="B2" s="2" t="inlineStr">
        <is>
          <t>Sep. 26, 2020</t>
        </is>
      </c>
    </row>
    <row r="3">
      <c r="A3" s="3" t="inlineStr">
        <is>
          <t>Recent Accounting Pronouncements:</t>
        </is>
      </c>
    </row>
    <row r="4">
      <c r="A4" s="4" t="inlineStr">
        <is>
          <t>Recent Accounting Pronouncements:</t>
        </is>
      </c>
      <c r="B4" s="4" t="inlineStr">
        <is>
          <t>3. Recent Accounting Pronouncements: ​ Recently Issued Accounting Pronouncements ​ In June 2016, the Financial Accounting Standards Board (“FASB”) issued Accounting Standards Update (“ASU”) 2016-13, Financial Instruments – Credit Losses (Topic 326): Measurement of Credit Losses of Financial Instruments , which changes the methodology for measuring credit losses on financial instruments and the timing of when such losses are recorded. This guidance was to be effective for reporting periods beginning after December 15, 2019, with early adoption permitted. In November 2019, the FASB issued ASU 2019-10, Financial Instruments – Credit Losses (Topic 326), Derivatives and Hedging (Topic 815), and Leases (Topic 842) Effective Date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9 Months Ended</t>
        </is>
      </c>
    </row>
    <row r="2">
      <c r="B2" s="2" t="inlineStr">
        <is>
          <t>Sep. 26, 2020</t>
        </is>
      </c>
    </row>
    <row r="3">
      <c r="A3" s="3" t="inlineStr">
        <is>
          <t>Contract Liabilities:</t>
        </is>
      </c>
    </row>
    <row r="4">
      <c r="A4" s="4" t="inlineStr">
        <is>
          <t>Contract Liabilities:</t>
        </is>
      </c>
      <c r="B4" s="4" t="inlineStr">
        <is>
          <t>4. Contract Liabilities: ​ The Company’s contract liabilities for its franchise revenues consist of deferred revenue associated with franchise fees and software license fees. The table below presents the activity of the current and noncurrent deferred franchise revenue during the first nine months of 2020 and 2019, respectively: ​ ​ ​ ​ ​ ​ ​ ​ ​ September 26, 2020 September 28, 2019 Balance at beginning of period ​ $ 9,575,500 ​ $ 10,177,300 Franchise and software license fees collected from franchisees, excluding amount earned as revenue during the period ​ 656,700 ​ 979,700 Fees earned that were included in the balance at the beginning of the period ​ (1,287,000) ​ (1,394,200) Balance at end of period ​ $ 8,945,200 ​ $ 9,762,800 ​ The following table illustrates future estimated revenue to be recognized for the remainder of 2020 and full fiscal years thereafter related to performance obligations that are unsatisfied (or partially unsatisfied) as of September 26, 2020. ​ ​ ​ ​ ​ Contract Liabilities expected to be recognized in ​ Amount 2020 ​ $ 425,500 2021 ​ 1,642,800 2022 ​ 1,497,800 2023 ​ 1,326,600 2024 ​ 1,128,800 Thereafter ​ 2,923,700 ​ ​ $ 8,945,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air Value Measurements:</t>
        </is>
      </c>
      <c r="B1" s="2" t="inlineStr">
        <is>
          <t>9 Months Ended</t>
        </is>
      </c>
    </row>
    <row r="2">
      <c r="B2" s="2" t="inlineStr">
        <is>
          <t>Sep. 26, 2020</t>
        </is>
      </c>
    </row>
    <row r="3">
      <c r="A3" s="3" t="inlineStr">
        <is>
          <t>Fair Value Measurements:</t>
        </is>
      </c>
    </row>
    <row r="4">
      <c r="A4" s="4" t="inlineStr">
        <is>
          <t>Fair Value Measurements:</t>
        </is>
      </c>
      <c r="B4" s="4" t="inlineStr">
        <is>
          <t>5. Fair Value Measurements: ​ The Company defines fair value as the price that would be received for an asset or paid to transfer a liability (an exit price) in the principal or most advantageous market for the asset or liability in an orderly transaction between market participants on the measurement date. The Company uses three levels of inputs to measure fair value: ​ ● Level 1 – quoted prices in active markets for identical assets and liabilities. ● Level 2 – observable inputs other than quoted prices in active markets for identical assets and liabilities. ● Level 3 – unobservable inputs in which there is little or no market data available, which require the reporting entity to develop its own assumptions. ​ Due to their nature, the carrying value of cash equivalents, receivables, payables and debt obligations approximates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Leasing Operations:</t>
        </is>
      </c>
      <c r="B1" s="2" t="inlineStr">
        <is>
          <t>9 Months Ended</t>
        </is>
      </c>
    </row>
    <row r="2">
      <c r="B2" s="2" t="inlineStr">
        <is>
          <t>Sep. 26, 2020</t>
        </is>
      </c>
    </row>
    <row r="3">
      <c r="A3" s="3" t="inlineStr">
        <is>
          <t>Investment in Leasing Operations:</t>
        </is>
      </c>
    </row>
    <row r="4">
      <c r="A4" s="4" t="inlineStr">
        <is>
          <t>Investment in Leasing Operations:</t>
        </is>
      </c>
      <c r="B4" s="4" t="inlineStr">
        <is>
          <t>​ 6. Investment in Leasing Operations: ​ Investment in leasing operations consists of the following: ​ ​ ​ ​ ​ ​ ​ ​ ​ September 26, 2020 December 28, 2019 Direct financing and sales-type leases: ​ ​ ​ ​ ​ ​ Minimum lease payments receivable ​ $ 16,854,200 ​ $ 26,001,200 Estimated unguaranteed residual value of equipment ​ 2,992,600 ​ 4,109,800 Unearned lease income, net of initial direct costs deferred ​ (1,823,600) ​ (4,039,400) Security deposits ​ (2,637,800) ​ (3,852,000) Equipment installed on leases not yet commenced ​ 660,300 ​ 3,437,800 Total investment in direct financing and sales-type leases ​ 16,045,700 ​ 25,657,400 Allowance for credit losses ​ (583,600) ​ (580,600) Net investment in direct financing and sales-type leases ​ 15,462,100 ​ 25,076,800 Operating leases: ​ ​ ​ ​ ​ ​ Operating lease assets ​ 707,100 ​ 820,700 Less accumulated depreciation and amortization ​ (564,200) ​ (591,900) Net investment in operating leases ​ 142,900 ​ 228,800 Total net investment in leasing operations ​ $ 15,605,000 ​ $ 25,305,600 ​ As of September 26, 2020, the $15.6 million total net investment in leases consists of $10.5 million classified as current and $5 .1 million classified as long-term. As of December 28, 2019, the $25.3 million total net investment in leases consists of $12.8 million classified as current and $12.5 million classified as long-term. ​ As of September 26, 2020, there were no customers with leased assets greater than 10% of the Company’s total assets. ​ Future minimum lease payments receivable under lease contracts and the amortization of unearned lease income, net of initial direct costs deferred, is as follows for the remainder of fiscal 2020 and the full fiscal years thereafter as of September 26, 2020: ​ ​ ​ ​ ​ ​ ​ ​ ​ ​ ​ Direct Financing and Sales-Type Leases ​ Minimum Lease Income Fiscal Year ​ Payments Receivable ​ Amortization 2020 ​ $ 3,382,200 ​ $ 564,900 ​ 2021 ​ 10,571,100 ​ 1,099,900 ​ 2022 ​ 2,726,500 ​ 150,200 ​ 2023 ​ 145,700 ​ 6,200 ​ 2024 ​ 15,200 ​ 1,700 ​ Thereafter ​ 13,500 ​ 700 ​ ​ ​ $ 16,854,200 ​ $ 1,823,600 ​ ​ The activity in the allowance for credit losses for leasing operations during the first nine months of 2020 and 2019, respectively, is as follows: ​ ​ ​ ​ ​ ​ ​ ​ ​ ​ September 26, 2020 September 28, 2019 Balance at beginning of period ​ $ 580,600 ​ $ 861,200 ​ Provisions charged to expense ​ 164,300 ​ 23,900 ​ Recoveries ​ (12,400) ​ 15,700 ​ Deductions for amounts written-off ​ (148,900) ​ (224,000) ​ Balance at end of period ​ $ 583,600 ​ $ 676,800 ​ ​ The Company’s investment in direct financing and sales-type leases (“Investment In Leases”) and allowance for credit losses by loss evaluation methodology are as follows: ​ ​ ​ ​ ​ ​ ​ ​ ​ ​ ​ ​ ​ ​ ​ ​ September 26, 2020 ​ December 28, 2019 ​ Investment Allowance for Investment Allowance for ​ ​ In Leases ​ Credit Losses ​ In Leases ​ Credit Losses Collectively evaluated for loss potential ​ $ 16,045,700 ​ ​ 583,600 ​ $ 25,657,400 ​ $ 580,600 Individually evaluated for loss potential ​ — ​ — ​ — ​ — Total ​ $ 16,045,700 ​ $ 583,600 ​ $ 25,657,400 ​ $ 580,600 ​ The Company’s key credit quality indicator for its investment in direct financing and sales-type leases is the status of the lease, defined as accruing or non-accrual. Leases that are accruing income are considered to have a lower risk of loss. Non-accrual leases are those that the Company believes have a higher risk of loss. The following table sets forth information regarding the Company’s accruing and non-accrual leases. Delinquent balances are determined based on the contractual terms of the lease. ​ ​ ​ ​ ​ ​ ​ ​ ​ ​ ​ ​ ​ ​ ​ ​ ​ ​ ​ September 26, 2020 ​ 0-60 Days 61-90 Days Over 90 Days ​ ​ ​ ​ ​ ​ Delinquent ​ Delinquent ​ Delinquent and ​ ​ ​ ​ ​ ​ ​ ​ and Accruing ​ and Accruing ​ Accruing ​ Non-Accrual ​ Total Middle-Market ​ $ 15,051,900 ​ $ — ​ $ — ​ $ — ​ $ 15,051,900 Small-Ticket ​ 993,800 ​ — ​ — ​ — ​ 993,800 Total Investment in Leases ​ $ 16,045,700 ​ $ — ​ $ — ​ $ — ​ $ 16,045,700 ​ ​ ​ ​ ​ ​ ​ ​ ​ ​ ​ ​ ​ ​ ​ ​ ​ ​ ​ December 28, 2019 ​ 0-60 Days 61-90 Days Over 90 Days ​ ​ ​ ​ ​ ​ Delinquent ​ Delinquent ​ Delinquent and ​ ​ ​ ​ ​ ​ ​ ​ and Accruing ​ and Accruing ​ Accruing ​ Non-Accrual ​ Total Middle-Market ​ $ 24,546,300 ​ $ — ​ $ — ​ $ — ​ $ 24,546,300 Small-Ticket ​ 1,111,100 ​ — ​ — ​ — ​ 1,111,100 Total Investment in Leases ​ $ 25,657,400 ​ $ — ​ $ — ​ $ — ​ $ 25,657,400 ​ ​ ​ The Company leases high-technology and other business-essential equipment to its leasing customers. Upon expiration of the initial term or extended lease term, depending on the structure of the lease, the customer may return the equipment, renew the lease for an additional term, or purchase the equipment. Due to the uncertainty of such outcome at the end of the lease term, the lease as recorded at commencement represents only the current terms of the agreement. As a lessor, the Company’s leases do not contain non-lease components. The residual values reflect the estimated amounts to be received at lease termination from sales or other dispositions of leased equipment to unrelated parties. The leased equipment residual values are based on the Company’s best estimate. The Company’s risk management strategy for its residual value includes the contractual obligations of customer to maintain, service, and insure the leased equipment, the use of third party remarketers as well as the analytical review of historical asset dispositions. ​ Leasing income as presented on the Consolidated Condensed Statements of Operations consists of the following: ​ ​ ​ ​ ​ ​ ​ ​ ​ ​ ​ ​ ​ ​ ​ ​ Three Months Ended ​ Three Months Ended ​ Nine Months Ended ​ Nine Months Ended ​ September 26, 2020 September 28, 2019 September 26, 2020 September 28, 2019 Interest income on direct financing and sales-type leases ​ $ 839,600 ​ $ 1,856,000 ​ $ 2,947,900 ​ $ 6,066,800 Selling profit (loss) at commencement of sales-type leases ​ 267,700 ​ 1,098,100 ​ 1,453,600 ​ 1,971,600 Operating lease income ​ ​ 668,600 ​ ​ 702,600 ​ ​ 1,758,500 ​ ​ 1,908,700 Income on sales of equipment under lease ​ ​ 913,400 ​ ​ 496,600 ​ ​ 5,078,300 ​ ​ 2,268,500 Other ​ ​ 6,500 ​ ​ 222,200 ​ ​ 802,500 ​ ​ 518,200 Leasing income ​ $ 2,695,800 ​ $ 4,375,500 ​ $ 12,040,800 ​ $ 12,733,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9 Months Ended</t>
        </is>
      </c>
    </row>
    <row r="2">
      <c r="B2" s="2" t="inlineStr">
        <is>
          <t>Sep. 26, 2020</t>
        </is>
      </c>
    </row>
    <row r="3">
      <c r="A3" s="3" t="inlineStr">
        <is>
          <t>Earnings Per Share:</t>
        </is>
      </c>
    </row>
    <row r="4">
      <c r="A4" s="4" t="inlineStr">
        <is>
          <t>Earnings Per Share:</t>
        </is>
      </c>
      <c r="B4" s="4" t="inlineStr">
        <is>
          <t>7. Earnings Per Share: ​ The following table sets forth the presentation of shares outstanding used in the calculation of basic and diluted earnings per share (“EPS”): ​ ​ ​ ​ ​ ​ ​ ​ ​ ​ ​ ​ ​ Three Months Ended ​ Nine Months Ended ​ ​ September 26, 2020 September 28, 2019 September 26, 2020 September 28, 2019 Denominator for basic EPS — weighted average common shares 3,730,490 3,808,863 3,710,112 3,829,329 Dilutive shares associated with option plans 127,212 256,438 147,642 282,989 Denominator for diluted EPS — weighted average common shares and dilutive potential common shares 3,857,702 4,065,301 3,857,754 4,112,318 Options excluded from EPS calculation — anti-dilutive 11,979 7,146 11,057 6,7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Deficit):</t>
        </is>
      </c>
      <c r="B1" s="2" t="inlineStr">
        <is>
          <t>9 Months Ended</t>
        </is>
      </c>
    </row>
    <row r="2">
      <c r="B2" s="2" t="inlineStr">
        <is>
          <t>Sep. 26, 2020</t>
        </is>
      </c>
    </row>
    <row r="3">
      <c r="A3" s="3" t="inlineStr">
        <is>
          <t>Shareholders' Equity (Deficit):</t>
        </is>
      </c>
    </row>
    <row r="4">
      <c r="A4" s="4" t="inlineStr">
        <is>
          <t>Shareholders' Equity (Deficit):</t>
        </is>
      </c>
      <c r="B4" s="4" t="inlineStr">
        <is>
          <t>8. Shareholders’ Equity (Deficit): ​ Dividends ​ On January 29, 2020, the Company’s Board of Directors approved the payment of a $0.25 per share quarterly cash dividend to shareholders of record at the close of business on February 12, 2020, which was paid on March 2, 2020. ​ On April 29, 2020, the Company’s Board of Directors approved the payment of a $0.05 per share quarterly cash dividend to shareholders of record at the close of business on May 13, 2020, which was paid on June 1, 2020. ​ On July 15, 2020, the Company’s Board of Directors approved the payment of a $0.25 per share quarterly cash dividend to shareholders of record at the close of business on August 12, 2020, which was paid on September 1, 2020. ​ Repurchase of Common Stock ​ In December 2019, the Company’s Board of Directors authorized the repurchase of up to 300,000 shares of our common stock for a price of $163.00 per share through a tender offer (the “2020 Tender Offer”). The 2020 Tender Offer began on the date of the announcement, December 17, 2019 and expired on January 16, 2020. Upon expiration, the Company purchased 300,000 shares for a total purchase price of approximately $49.0 million, including fees and expenses related to the Tender Offer. The 2020 Tender Offer was financed in part by net borrowings of $19.2 million under the Line of Credit. (See Note 9 – “Debt”). ​ Under a previous Board of Directors’ authorization, as of September 26, 2020, the Company has the ability to repurchase an additional 130,604 shares of its common stock. Repurchases may be made from time to time at prevailing prices, subject to certain restrictions on volume, pricing and timing. ​ Stock Option Plans and Stock-Based Compensation ​ At the April 29, 2020 Annual Shareholders Meeting, the Company’s shareholders approved a new stock option plan, the 2020 Stock Option Plan (the “2020 Plan”). The 2020 Plan (as described more completely in the Company’s definitive Proxy Statement filed with the United States Securities and Exchange Commission on March 10, 2020) provides for the issuance of up to 100,000 shares of common stock plus (i) the number of common stock authorized and unissued under the 2010 Plan (as of April 29, 2020, 125,465 shares), and (ii) the number of shares of common stock authorized and unissued under the Nonemployee Director Plan (as of April 29, 2020, 24,500 shares) in the form of either nonqualified or incentive stock option grants. Participants in the 2020 Plan may include employees, officers, directors, consultants and advisors of the Company. ​ Stock option activity under the 2001 Plan, 2010 Plan, 2020 Plan and Nonemployee Directors Plan (collectively, the “Option Plans”) as of September 26, 2020 was as follows: ​ ​ ​ ​ ​ ​ ​ ​ ​ ​ ​ ​ ​ ​ ​ ​ Weighted Average ​ ​ ​ ​ ​ ​ ​ ​ ​ Remaining ​ ​ ​ ​ ​ Number of ​ Weighted Average ​ Contractual Life ​ ​ ​ ​ Shares Exercise Price (years) Intrinsic Value Outstanding, December 28, 2019 479,558 ​ $ 101.78 ​ 5.79 ​ $ 45,283,200 Granted 22,550 ​ ​ 143.87 ​ ​ ​ ​ ​ Exercised (87,579) ​ ​ 80.77 ​ ​ ​ ​ ​ Forfeited (23,000) ​ ​ 148.16 ​ ​ ​ ​ ​ Outstanding, September 26, 2020 391,529 ​ $ 106.18 ​ 5.41 ​ $ 23,296,200 Exercisable, September 26, 2020 279,164 ​ $ 87.77 ​ 4.22 ​ $ 21,578,700 ​ The fair value of options granted under the Option Plans during the first nine months of 2020 and 2019 were estimated on the date of grant using the Black-Scholes option pricing model with the following weighted average assumptions and results: ​ ​ ​ ​ ​ ​ ​ ​ ​ ​ ​ ​ ​ Nine Months Ended ​ ​ ​ September 26, 2020 ​ September 28, 2019 ​ Risk free interest rate ​ 0.40 % ​ 1.98 % Expected life (years) ​ 6 ​ ​ 6 ​ Expected volatility ​ 25.03 % ​ 20.30 % Dividend yield ​ 1.92 % ​ 1.26 % Option fair value ​ $ 26.55 ​ $ 32.65 ​ ​ ​ All unexercised options at September 26, 2020 have an exercise price equal to the fair market value on the date of the grant. ​ Compensation expense of $929,900 and $1,511,400 relating to the vested portion of the fair value of stock options granted was expensed to “Selling, General and Administrative Expenses” in the first nine months of 2020 and 2019, respectively. As of September 26, 2020, the Company had $2.7 million of total unrecognized compensation expense related to stock options that is expected to be recognized over the remaining weighted average vesting period of approximately 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26, 2020</t>
        </is>
      </c>
    </row>
    <row r="3">
      <c r="A3" s="3" t="inlineStr">
        <is>
          <t>Debt:</t>
        </is>
      </c>
    </row>
    <row r="4">
      <c r="A4" s="4" t="inlineStr">
        <is>
          <t>Debt:</t>
        </is>
      </c>
      <c r="B4" s="4" t="inlineStr">
        <is>
          <t>9. Debt: ​ Line of Credit ​ In September 2020, the Company’s Line of Credit with CIBC Bank USA and BMO Harris Bank N.A. was amended to, among other things: ​ ● Decrease the aggregate commitments from $40.0 million to $25.0 million; ● Remove BMO Harris Bank N.A. as a lender under the Credit Agreement; ● Extend the termination date from July 19, 2021 to August 31, 2024; ● Amend the tangible net worth covenant requirement to be reset as of September 26, 2020; ● Permit the Company to issue up to $25.0 million in additional term notes to one or more affiliates or managed accounts of Prudential. ​ As of September 26, 2020, there were no borrowings outstanding under the Company’s Line of Credit, leaving $25.0 million available for additional borrowings. ​ The Line of Credit has been and will continue to be used for general corporate purposes. During the first quarter of 2020, the Line of Credit was used to finance in part the 2020 Tender Offer (as indicated above). The Line of Credit is secured by a lien against substantially all of the Company’s assets, contains customary financial conditions and covenants, and requires maintenance of minimum levels of debt service coverage and tangible net worth and maximum levels of leverage (all as defined within the Line of Credit). As of September 26, 2020, the Company was in compliance with all of its financial covenants. ​ Notes Payable ​ In September 2020, the Note Agreement with Prudential Investment Management, Inc., its affiliates and managed accounts (“Prudential”) was amended to, among other things, amend the tangible net worth covenant requirement to be reset as of September 26, 2020. ​ As of September 26, 2020, the Company had $14.3 million in principal outstanding from the $25.0 million Series A notes issued in May 2015 and $8.7 million in principal outstanding from the $12.5 million Series B notes issued in August 2017 under the Note Agreement. ​ The final maturity of the Series A and Series B ​ The Company’s obligations under the Note Agreement are secured by a lien against substantially all of the Company’s assets (as the notes rank pari passu ​ In connection with the Note Agreement, the Company incurred debt issuance costs, of which unamortized amounts are presented as a direct deduction from the carrying amount of the related liab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counted Lease Rentals:</t>
        </is>
      </c>
      <c r="B1" s="2" t="inlineStr">
        <is>
          <t>9 Months Ended</t>
        </is>
      </c>
    </row>
    <row r="2">
      <c r="B2" s="2" t="inlineStr">
        <is>
          <t>Sep. 26, 2020</t>
        </is>
      </c>
    </row>
    <row r="3">
      <c r="A3" s="3" t="inlineStr">
        <is>
          <t>Discounted Lease Rentals:</t>
        </is>
      </c>
    </row>
    <row r="4">
      <c r="A4" s="4" t="inlineStr">
        <is>
          <t>Discounted Lease Rentals:</t>
        </is>
      </c>
      <c r="B4" s="4" t="inlineStr">
        <is>
          <t>10. Discounted Lease Rentals: ​ The Company utilized certain lease receivables and underlying equipment as collateral to borrow from financial institutions at a weighted average rate of 6.10% at September 26, 2020 on a non-recourse basis. As of September 26, 2020, $1.5 million of the $2.3 million liability balance is curr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26, 2020</t>
        </is>
      </c>
    </row>
    <row r="3">
      <c r="A3" s="3" t="inlineStr">
        <is>
          <t>Operating Leases:</t>
        </is>
      </c>
    </row>
    <row r="4">
      <c r="A4" s="4" t="inlineStr">
        <is>
          <t>Operating Leases:</t>
        </is>
      </c>
      <c r="B4" s="4" t="inlineStr">
        <is>
          <t>​ 11. Operating Leases: ​ As of September 26, 2020, the Company leases its Minnesota corporate headquarters in a facility with an operating lease that expires in December 2029. The remaining lease term for this lease is 9.3 years and the discount rate is 5.5 %. The Company recognized $896,400 and $1,047,600 of rent expense for the periods ended September 26, 2020 and September 28, 2019, respectively. ​ Maturities of operating lease liabilities is as follows for the remainder of fiscal 2020 and full fiscal years thereafter as of September 26, 2020: ​ ​ ​ ​ ​ Operating Lease Liabilities expected to be recognized in Amount 2020 ​ $ 179,100 2021 ​ 723,100 2022 ​ 742,900 2023 ​ 763,300 2024 ​ 784,400 Thereafter ​ 4,258,600 Total lease payments ​ ​ 7,451,400 Less imputed interest ​ ​ (1,603,500) Present value of lease liabilities ​ $ 5,847,900 ​ Of the $5.8 million operating lease liability outstanding at September 26, 2020, $0.4 million is included in Accrued liabilities in the Current liabilities section of the Consolidated Condensed Balance Sheets. ​ Supplemental cash flow information related to our operating leases is as follows for the period ended September 26, 2020: ​ ​ ​ ​ ​ ​ ​ ​ ​ ​ Nine Months Ended ​ Nine Months Ended ​ September 26, 2020 September 28, 2019 Cash paid for amounts included in the measurement of lease liabilities: ​ ​ ​ ​ ​ ​ Operating cash flow outflow from operating leases ​ $ 524,600 ​ $ 479,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9 Months Ended</t>
        </is>
      </c>
    </row>
    <row r="2">
      <c r="B2" s="2" t="inlineStr">
        <is>
          <t>Sep. 26, 2020</t>
        </is>
      </c>
    </row>
    <row r="3">
      <c r="A3" s="3" t="inlineStr">
        <is>
          <t>Income Taxes:</t>
        </is>
      </c>
    </row>
    <row r="4">
      <c r="A4" s="4" t="inlineStr">
        <is>
          <t>Income Taxes:</t>
        </is>
      </c>
      <c r="B4" s="4" t="inlineStr">
        <is>
          <t>​ 12. Income Taxes: ​ During the second quarter of 2020, we deferred $4.4 million in federal and state income tax payments as allowed under the Coronavirus Aid, Relief and Economic Security Act (the “CARES’ Act), which was signed into law in March 2020 to help businesses navigate COVID-19 related challenges. The deferred federal and state income tax payments were made in the third quarter of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Sep. 26, 2020</t>
        </is>
      </c>
      <c r="C1" s="2" t="inlineStr">
        <is>
          <t>Dec. 28, 2019</t>
        </is>
      </c>
    </row>
    <row r="2">
      <c r="A2" s="3" t="inlineStr">
        <is>
          <t>Current Assets:</t>
        </is>
      </c>
    </row>
    <row r="3">
      <c r="A3" s="4" t="inlineStr">
        <is>
          <t>Cash and cash equivalents</t>
        </is>
      </c>
      <c r="B3" s="6" t="n">
        <v>8267400</v>
      </c>
      <c r="C3" s="6" t="n">
        <v>25130300</v>
      </c>
    </row>
    <row r="4">
      <c r="A4" s="4" t="inlineStr">
        <is>
          <t>Restricted cash</t>
        </is>
      </c>
      <c r="B4" s="5" t="n">
        <v>50000</v>
      </c>
      <c r="C4" s="5" t="n">
        <v>50000</v>
      </c>
    </row>
    <row r="5">
      <c r="A5" s="4" t="inlineStr">
        <is>
          <t>Receivables, less allowance for doubtful accounts of $800 and $1,900</t>
        </is>
      </c>
      <c r="B5" s="5" t="n">
        <v>1947600</v>
      </c>
      <c r="C5" s="5" t="n">
        <v>1669500</v>
      </c>
    </row>
    <row r="6">
      <c r="A6" s="4" t="inlineStr">
        <is>
          <t>Net investment in leases - current</t>
        </is>
      </c>
      <c r="B6" s="5" t="n">
        <v>10514200</v>
      </c>
      <c r="C6" s="5" t="n">
        <v>12800100</v>
      </c>
    </row>
    <row r="7">
      <c r="A7" s="4" t="inlineStr">
        <is>
          <t>Income tax receivable</t>
        </is>
      </c>
      <c r="C7" s="5" t="n">
        <v>497900</v>
      </c>
    </row>
    <row r="8">
      <c r="A8" s="4" t="inlineStr">
        <is>
          <t>Inventories</t>
        </is>
      </c>
      <c r="B8" s="5" t="n">
        <v>85100</v>
      </c>
      <c r="C8" s="5" t="n">
        <v>86000</v>
      </c>
    </row>
    <row r="9">
      <c r="A9" s="4" t="inlineStr">
        <is>
          <t>Prepaid expenses</t>
        </is>
      </c>
      <c r="B9" s="5" t="n">
        <v>1158800</v>
      </c>
      <c r="C9" s="5" t="n">
        <v>968100</v>
      </c>
    </row>
    <row r="10">
      <c r="A10" s="4" t="inlineStr">
        <is>
          <t>Total current assets</t>
        </is>
      </c>
      <c r="B10" s="5" t="n">
        <v>22023100</v>
      </c>
      <c r="C10" s="5" t="n">
        <v>41201900</v>
      </c>
    </row>
    <row r="11">
      <c r="A11" s="4" t="inlineStr">
        <is>
          <t>Net investment in leases - long-term</t>
        </is>
      </c>
      <c r="B11" s="5" t="n">
        <v>5090800</v>
      </c>
      <c r="C11" s="5" t="n">
        <v>12505500</v>
      </c>
    </row>
    <row r="12">
      <c r="A12" s="3" t="inlineStr">
        <is>
          <t>Property and equipment:</t>
        </is>
      </c>
    </row>
    <row r="13">
      <c r="A13" s="4" t="inlineStr">
        <is>
          <t>Property and equipment, net</t>
        </is>
      </c>
      <c r="B13" s="5" t="n">
        <v>2439100</v>
      </c>
      <c r="C13" s="5" t="n">
        <v>2772600</v>
      </c>
    </row>
    <row r="14">
      <c r="A14" s="4" t="inlineStr">
        <is>
          <t>Operating lease right of use asset</t>
        </is>
      </c>
      <c r="B14" s="5" t="n">
        <v>3301800</v>
      </c>
      <c r="C14" s="5" t="n">
        <v>3595200</v>
      </c>
    </row>
    <row r="15">
      <c r="A15" s="4" t="inlineStr">
        <is>
          <t>Goodwill</t>
        </is>
      </c>
      <c r="B15" s="5" t="n">
        <v>607500</v>
      </c>
      <c r="C15" s="5" t="n">
        <v>607500</v>
      </c>
    </row>
    <row r="16">
      <c r="A16" s="4" t="inlineStr">
        <is>
          <t>Other assets</t>
        </is>
      </c>
      <c r="B16" s="5" t="n">
        <v>458300</v>
      </c>
      <c r="C16" s="5" t="n">
        <v>492500</v>
      </c>
    </row>
    <row r="17">
      <c r="A17" s="4" t="inlineStr">
        <is>
          <t>Deferred income taxes</t>
        </is>
      </c>
      <c r="B17" s="5" t="n">
        <v>1918000</v>
      </c>
      <c r="C17" s="5" t="n">
        <v>667000</v>
      </c>
    </row>
    <row r="18">
      <c r="A18" s="4" t="inlineStr">
        <is>
          <t>Total assets</t>
        </is>
      </c>
      <c r="B18" s="5" t="n">
        <v>35838600</v>
      </c>
      <c r="C18" s="5" t="n">
        <v>61842200</v>
      </c>
    </row>
    <row r="19">
      <c r="A19" s="3" t="inlineStr">
        <is>
          <t>Current Liabilities:</t>
        </is>
      </c>
    </row>
    <row r="20">
      <c r="A20" s="4" t="inlineStr">
        <is>
          <t>Notes payable, net of unamortized debt issuance costs of $13,900 and $13,900</t>
        </is>
      </c>
      <c r="B20" s="5" t="n">
        <v>4236100</v>
      </c>
      <c r="C20" s="5" t="n">
        <v>3736100</v>
      </c>
    </row>
    <row r="21">
      <c r="A21" s="4" t="inlineStr">
        <is>
          <t>Accounts payable</t>
        </is>
      </c>
      <c r="B21" s="5" t="n">
        <v>1272700</v>
      </c>
      <c r="C21" s="5" t="n">
        <v>1015000</v>
      </c>
    </row>
    <row r="22">
      <c r="A22" s="4" t="inlineStr">
        <is>
          <t>Income tax payable</t>
        </is>
      </c>
      <c r="B22" s="5" t="n">
        <v>472500</v>
      </c>
    </row>
    <row r="23">
      <c r="A23" s="4" t="inlineStr">
        <is>
          <t>Accrued liabilities</t>
        </is>
      </c>
      <c r="B23" s="5" t="n">
        <v>2478000</v>
      </c>
      <c r="C23" s="5" t="n">
        <v>2783100</v>
      </c>
    </row>
    <row r="24">
      <c r="A24" s="4" t="inlineStr">
        <is>
          <t>Discounted lease rentals</t>
        </is>
      </c>
      <c r="B24" s="5" t="n">
        <v>1522500</v>
      </c>
      <c r="C24" s="5" t="n">
        <v>2680700</v>
      </c>
    </row>
    <row r="25">
      <c r="A25" s="4" t="inlineStr">
        <is>
          <t>Deferred revenue</t>
        </is>
      </c>
      <c r="B25" s="5" t="n">
        <v>1675200</v>
      </c>
      <c r="C25" s="5" t="n">
        <v>1717000</v>
      </c>
    </row>
    <row r="26">
      <c r="A26" s="4" t="inlineStr">
        <is>
          <t>Total current liabilities</t>
        </is>
      </c>
      <c r="B26" s="5" t="n">
        <v>11657000</v>
      </c>
      <c r="C26" s="5" t="n">
        <v>11931900</v>
      </c>
    </row>
    <row r="27">
      <c r="A27" s="3" t="inlineStr">
        <is>
          <t>Long-term Liabilities:</t>
        </is>
      </c>
    </row>
    <row r="28">
      <c r="A28" s="4" t="inlineStr">
        <is>
          <t>Notes payable, net of unamortized debt issuance costs of $58,300 and $68,700</t>
        </is>
      </c>
      <c r="B28" s="5" t="n">
        <v>18691700</v>
      </c>
      <c r="C28" s="5" t="n">
        <v>21868800</v>
      </c>
    </row>
    <row r="29">
      <c r="A29" s="4" t="inlineStr">
        <is>
          <t>Discounted lease rentals</t>
        </is>
      </c>
      <c r="B29" s="5" t="n">
        <v>763000</v>
      </c>
      <c r="C29" s="5" t="n">
        <v>836900</v>
      </c>
    </row>
    <row r="30">
      <c r="A30" s="4" t="inlineStr">
        <is>
          <t>Deferred revenue</t>
        </is>
      </c>
      <c r="B30" s="5" t="n">
        <v>7270000</v>
      </c>
      <c r="C30" s="5" t="n">
        <v>7858500</v>
      </c>
    </row>
    <row r="31">
      <c r="A31" s="4" t="inlineStr">
        <is>
          <t>Operating lease liabilities</t>
        </is>
      </c>
      <c r="B31" s="5" t="n">
        <v>5417500</v>
      </c>
      <c r="C31" s="5" t="n">
        <v>5846100</v>
      </c>
    </row>
    <row r="32">
      <c r="A32" s="4" t="inlineStr">
        <is>
          <t>Other liabilities</t>
        </is>
      </c>
      <c r="B32" s="5" t="n">
        <v>873100</v>
      </c>
      <c r="C32" s="5" t="n">
        <v>1051700</v>
      </c>
    </row>
    <row r="33">
      <c r="A33" s="4" t="inlineStr">
        <is>
          <t>Total long-term liabilities</t>
        </is>
      </c>
      <c r="B33" s="5" t="n">
        <v>33015300</v>
      </c>
      <c r="C33" s="5" t="n">
        <v>37462000</v>
      </c>
    </row>
    <row r="34">
      <c r="A34" s="3" t="inlineStr">
        <is>
          <t>Shareholders' Equity (Deficit):</t>
        </is>
      </c>
    </row>
    <row r="35">
      <c r="A35" s="4" t="inlineStr">
        <is>
          <t>Common stock, no par value, 10,000,000 shares authorized, 3,735,437 and 3,947,858 shares issued and outstanding</t>
        </is>
      </c>
      <c r="B35" s="5" t="n">
        <v>7717800</v>
      </c>
      <c r="C35" s="5" t="n">
        <v>11929300</v>
      </c>
    </row>
    <row r="36">
      <c r="A36" s="4" t="inlineStr">
        <is>
          <t>Retained earnings (accumulated deficit)</t>
        </is>
      </c>
      <c r="B36" s="5" t="n">
        <v>-16551500</v>
      </c>
      <c r="C36" s="5" t="n">
        <v>519000</v>
      </c>
    </row>
    <row r="37">
      <c r="A37" s="4" t="inlineStr">
        <is>
          <t>Total shareholders' equity (deficit)</t>
        </is>
      </c>
      <c r="B37" s="5" t="n">
        <v>-8833700</v>
      </c>
      <c r="C37" s="5" t="n">
        <v>12448300</v>
      </c>
    </row>
    <row r="38">
      <c r="A38" s="4" t="inlineStr">
        <is>
          <t>Total liabilities and shareholders' equity (deficit)</t>
        </is>
      </c>
      <c r="B38" s="6" t="n">
        <v>35838600</v>
      </c>
      <c r="C38" s="6" t="n">
        <v>61842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 Reporting:</t>
        </is>
      </c>
      <c r="B1" s="2" t="inlineStr">
        <is>
          <t>9 Months Ended</t>
        </is>
      </c>
    </row>
    <row r="2">
      <c r="B2" s="2" t="inlineStr">
        <is>
          <t>Sep. 26, 2020</t>
        </is>
      </c>
    </row>
    <row r="3">
      <c r="A3" s="3" t="inlineStr">
        <is>
          <t>Segment Reporting:</t>
        </is>
      </c>
    </row>
    <row r="4">
      <c r="A4" s="4" t="inlineStr">
        <is>
          <t>Segment Reporting:</t>
        </is>
      </c>
      <c r="B4" s="4" t="inlineStr">
        <is>
          <t>13. Segment Reporting: ​ The Company currently has two reportable business segments, franchising and leasing. The franchising segment franchises value-oriented retail store concepts that buy, sell, trade and consign merchandise. The leasing segment includes (i) Winmark Capital Corporation, a middle-market equipment leasing business and (ii) Wirth Business Credit, Inc., a small ticket financing business. Segment reporting is intended to give financial statement users a better view of how the Company manages and evaluates its businesses. The Company’s internal management reporting is the basis for the information disclosed for its business segments and includes allocation of shared-service costs. Segment assets are those that are directly used in or identified with segment operations, including cash, restricted cash, accounts receivable, prepaid expenses, inventory, property and equipment, investment in leasing operations and goodwill. Unallocated assets include corporate cash and cash equivalents, current and deferred tax amounts, operating lease right of use assets and other corporate assets. Inter-segment balances and transactions have been eliminated. The following tables summarize financial information by segment and provide a reconciliation of segment contribution to operating income: ​ ​ ​ ​ ​ ​ ​ ​ ​ ​ ​ ​ ​ ​ ​ ​ ​ Three Months Ended ​ Nine Months Ended ​ ​ September 26, 2020 September 28, 2019 September 26, 2020 September 28, 2019 Revenue: ​ ​ ​ ​ ​ ​ ​ ​ ​ ​ ​ ​ ​ Franchising ​ $ 15,581,200 ​ $ 15,305,400 ​ $ 37,225,700 ​ $ 42,682,500 ​ Leasing ​ 2,695,800 ​ 4,375,500 ​ 12,040,800 ​ 12,733,800 ​ Total revenue ​ $ 18,277,000 ​ $ 19,680,900 ​ $ 49,266,500 ​ $ 55,416,300 ​ ​ ​ ​ ​ ​ ​ ​ ​ ​ ​ ​ ​ ​ ​ Reconciliation to operating income: ​ ​ ​ ​ ​ ​ ​ ​ ​ ​ ​ ​ ​ Franchising segment contribution ​ $ 10,789,900 ​ $ 9,895,700 ​ $ 22,601,000 ​ $ 25,844,500 ​ Leasing segment contribution ​ 1,707,900 ​ 2,379,000 ​ 6,676,400 ​ 6,343,600 ​ Total operating income ​ $ 12,497,800 ​ $ 12,274,700 ​ $ 29,277,400 ​ $ 32,188,100 ​ ​ ​ ​ ​ ​ ​ ​ ​ ​ ​ ​ ​ ​ ​ Depreciation and amortization: ​ ​ ​ ​ ​ ​ ​ ​ ​ ​ ​ ​ ​ Franchising ​ $ 70,800 ​ $ 79,000 ​ $ 216,100 ​ $ 208,900 ​ Leasing ​ 49,900 ​ 31,700 ​ 150,600 ​ 67,800 ​ Total depreciation and amortization ​ $ 120,700 ​ $ 110,700 ​ $ 366,700 ​ $ 276,700 ​ ​ ​ ​ ​ ​ ​ ​ ​ ​ ​ As of ​ September 26, 2020 December 28, 2019 Identifiable assets: ​ ​ ​ ​ ​ ​ Franchising ​ $ 4,285,500 ​ $ 3,736,000 Leasing ​ 16,772,300 ​ 26,596,700 Unallocated ​ 14,780,800 ​ 31,509,500 Total ​ $ 35,838,600 ​ $ 61,842,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26, 2020</t>
        </is>
      </c>
    </row>
    <row r="3">
      <c r="A3" s="3" t="inlineStr">
        <is>
          <t>Subsequent Events:</t>
        </is>
      </c>
    </row>
    <row r="4">
      <c r="A4" s="4" t="inlineStr">
        <is>
          <t>Subsequent Events:</t>
        </is>
      </c>
      <c r="B4" s="4" t="inlineStr">
        <is>
          <t>14. Subsequent Events: ​ On October 14, 2020, the Company’s Board of Directors approved the payment of a $3.00 per share special cash dividend (the “2020 Special Dividend”) to shareholders of record at the close of business November 11, 2020, which will be paid on December 15, 2020. The 2020 Special Dividend will be approximately $11.2 million based on the current number of shares outstanding and is expected to be financed by cash on hand. ​ On October 14, 2020, the Line of Credit and Note Agreement were amended to, among other things, provide the consent of the lenders under these facilities for the declaration and payment of the 2020 Special Dividend and to amend the fixed charge covenant ratio definition to remove the effect of the 2020 Special Dividend. ​ The Company continues to closely monitoring the impact of the coronavirus (COVID-19) pandemic on all aspects of its business, including that of its franchisees and leasing customers. The COVID-19 pandemic adversely affected the Company’s financial results and business operations in the Company’s first nine months ended September 26, 2020, and uncertainties regarding the pandemic continue to result in economic disruptions including reduced operating levels at many of our franchisee’s stores. Governmental authorities in the United States and Canada have taken and may continue to take measures in order to combat the spread of disease including forced closures of retail stores and other business establishments from time to time. The full impact of the COVID-19 outbreak is unknown, resulting in a high degree of uncertainty for potentially extended periods of time. At this time, neither the duration nor scope of the disruption can be predicted, therefore, the negative impact on our financial position and operating results cannot be reasonably estimated.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Liabilities: (Tables)</t>
        </is>
      </c>
      <c r="B1" s="2" t="inlineStr">
        <is>
          <t>9 Months Ended</t>
        </is>
      </c>
    </row>
    <row r="2">
      <c r="B2" s="2" t="inlineStr">
        <is>
          <t>Sep. 26, 2020</t>
        </is>
      </c>
    </row>
    <row r="3">
      <c r="A3" s="3" t="inlineStr">
        <is>
          <t>Contract Liabilities:</t>
        </is>
      </c>
    </row>
    <row r="4">
      <c r="A4" s="4" t="inlineStr">
        <is>
          <t>Schedule of activity of current and noncurrent deferred franchise revenue</t>
        </is>
      </c>
      <c r="B4" s="4" t="inlineStr">
        <is>
          <t>​ ​ ​ ​ ​ ​ ​ ​ ​ September 26, 2020 September 28, 2019 Balance at beginning of period ​ $ 9,575,500 ​ $ 10,177,300 Franchise and software license fees collected from franchisees, excluding amount earned as revenue during the period ​ 656,700 ​ 979,700 Fees earned that were included in the balance at the beginning of the period ​ (1,287,000) ​ (1,394,200) Balance at end of period ​ $ 8,945,200 ​ $ 9,762,800</t>
        </is>
      </c>
    </row>
    <row r="5">
      <c r="A5" s="4" t="inlineStr">
        <is>
          <t>Schedule of future estimated revenue to be recognized related to performance obligations</t>
        </is>
      </c>
      <c r="B5" s="4" t="inlineStr">
        <is>
          <t>​ ​ ​ ​ ​ Contract Liabilities expected to be recognized in ​ Amount 2020 ​ $ 425,500 2021 ​ 1,642,800 2022 ​ 1,497,800 2023 ​ 1,326,600 2024 ​ 1,128,800 Thereafter ​ 2,923,700 ​ ​ $ 8,945,2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in Leasing Operations: (Tables)</t>
        </is>
      </c>
      <c r="B1" s="2" t="inlineStr">
        <is>
          <t>9 Months Ended</t>
        </is>
      </c>
    </row>
    <row r="2">
      <c r="B2" s="2" t="inlineStr">
        <is>
          <t>Sep. 26, 2020</t>
        </is>
      </c>
    </row>
    <row r="3">
      <c r="A3" s="3" t="inlineStr">
        <is>
          <t>Investment in Leasing Operations:</t>
        </is>
      </c>
    </row>
    <row r="4">
      <c r="A4" s="4" t="inlineStr">
        <is>
          <t>Schedule of investment in leasing operations</t>
        </is>
      </c>
      <c r="B4" s="4" t="inlineStr">
        <is>
          <t>​ ​ ​ ​ ​ ​ ​ ​ ​ September 26, 2020 December 28, 2019 Direct financing and sales-type leases: ​ ​ ​ ​ ​ ​ Minimum lease payments receivable ​ $ 16,854,200 ​ $ 26,001,200 Estimated unguaranteed residual value of equipment ​ 2,992,600 ​ 4,109,800 Unearned lease income, net of initial direct costs deferred ​ (1,823,600) ​ (4,039,400) Security deposits ​ (2,637,800) ​ (3,852,000) Equipment installed on leases not yet commenced ​ 660,300 ​ 3,437,800 Total investment in direct financing and sales-type leases ​ 16,045,700 ​ 25,657,400 Allowance for credit losses ​ (583,600) ​ (580,600) Net investment in direct financing and sales-type leases ​ 15,462,100 ​ 25,076,800 Operating leases: ​ ​ ​ ​ ​ ​ Operating lease assets ​ 707,100 ​ 820,700 Less accumulated depreciation and amortization ​ (564,200) ​ (591,900) Net investment in operating leases ​ 142,900 ​ 228,800 Total net investment in leasing operations ​ $ 15,605,000 ​ $ 25,305,600</t>
        </is>
      </c>
    </row>
    <row r="5">
      <c r="A5" s="4" t="inlineStr">
        <is>
          <t>Schedule of future minimum lease payments receivable under lease contracts and the amortization of unearned lease income, net of initial direct costs deferred</t>
        </is>
      </c>
      <c r="B5" s="4" t="inlineStr">
        <is>
          <t>​ ​ ​ ​ ​ ​ ​ ​ ​ ​ ​ Direct Financing and Sales-Type Leases ​ Minimum Lease Income Fiscal Year ​ Payments Receivable ​ Amortization 2020 ​ $ 3,382,200 ​ $ 564,900 ​ 2021 ​ 10,571,100 ​ 1,099,900 ​ 2022 ​ 2,726,500 ​ 150,200 ​ 2023 ​ 145,700 ​ 6,200 ​ 2024 ​ 15,200 ​ 1,700 ​ Thereafter ​ 13,500 ​ 700 ​ ​ ​ $ 16,854,200 ​ $ 1,823,600 ​</t>
        </is>
      </c>
    </row>
    <row r="6">
      <c r="A6" s="4" t="inlineStr">
        <is>
          <t>Schedule of activity in the allowance for credit losses for leasing operations</t>
        </is>
      </c>
      <c r="B6" s="4" t="inlineStr">
        <is>
          <t>​ ​ ​ ​ ​ ​ ​ ​ ​ ​ September 26, 2020 September 28, 2019 Balance at beginning of period ​ $ 580,600 ​ $ 861,200 ​ Provisions charged to expense ​ 164,300 ​ 23,900 ​ Recoveries ​ (12,400) ​ 15,700 ​ Deductions for amounts written-off ​ (148,900) ​ (224,000) ​ Balance at end of period ​ $ 583,600 ​ $ 676,800 ​</t>
        </is>
      </c>
    </row>
    <row r="7">
      <c r="A7" s="4" t="inlineStr">
        <is>
          <t>Schedule of investment in direct financing and sales-type leases (investment in leases) and allowance for credit losses by loss evaluation methodology</t>
        </is>
      </c>
      <c r="B7" s="4" t="inlineStr">
        <is>
          <t>​ ​ ​ ​ ​ ​ ​ ​ ​ ​ ​ ​ ​ ​ ​ ​ September 26, 2020 ​ December 28, 2019 ​ Investment Allowance for Investment Allowance for ​ ​ In Leases ​ Credit Losses ​ In Leases ​ Credit Losses Collectively evaluated for loss potential ​ $ 16,045,700 ​ ​ 583,600 ​ $ 25,657,400 ​ $ 580,600 Individually evaluated for loss potential ​ — ​ — ​ — ​ — Total ​ $ 16,045,700 ​ $ 583,600 ​ $ 25,657,400 ​ $ 580,600</t>
        </is>
      </c>
    </row>
    <row r="8">
      <c r="A8" s="4" t="inlineStr">
        <is>
          <t>Schedule of information regarding accruing and non-accrual leases</t>
        </is>
      </c>
      <c r="B8" s="4" t="inlineStr">
        <is>
          <t>​ ​ ​ ​ ​ ​ ​ ​ ​ ​ ​ ​ ​ ​ ​ ​ ​ ​ ​ September 26, 2020 ​ 0-60 Days 61-90 Days Over 90 Days ​ ​ ​ ​ ​ ​ Delinquent ​ Delinquent ​ Delinquent and ​ ​ ​ ​ ​ ​ ​ ​ and Accruing ​ and Accruing ​ Accruing ​ Non-Accrual ​ Total Middle-Market ​ $ 15,051,900 ​ $ — ​ $ — ​ $ — ​ $ 15,051,900 Small-Ticket ​ 993,800 ​ — ​ — ​ — ​ 993,800 Total Investment in Leases ​ $ 16,045,700 ​ $ — ​ $ — ​ $ — ​ $ 16,045,700 ​ ​ ​ ​ ​ ​ ​ ​ ​ ​ ​ ​ ​ ​ ​ ​ ​ ​ ​ December 28, 2019 ​ 0-60 Days 61-90 Days Over 90 Days ​ ​ ​ ​ ​ ​ Delinquent ​ Delinquent ​ Delinquent and ​ ​ ​ ​ ​ ​ ​ ​ and Accruing ​ and Accruing ​ Accruing ​ Non-Accrual ​ Total Middle-Market ​ $ 24,546,300 ​ $ — ​ $ — ​ $ — ​ $ 24,546,300 Small-Ticket ​ 1,111,100 ​ — ​ — ​ — ​ 1,111,100 Total Investment in Leases ​ $ 25,657,400 ​ $ — ​ $ — ​ $ — ​ $ 25,657,400</t>
        </is>
      </c>
    </row>
    <row r="9">
      <c r="A9" s="4" t="inlineStr">
        <is>
          <t>Schedule of components of leasing income</t>
        </is>
      </c>
      <c r="B9" s="4" t="inlineStr">
        <is>
          <t>​ ​ ​ ​ ​ ​ ​ ​ ​ ​ ​ ​ ​ ​ ​ ​ Three Months Ended ​ Three Months Ended ​ Nine Months Ended ​ Nine Months Ended ​ September 26, 2020 September 28, 2019 September 26, 2020 September 28, 2019 Interest income on direct financing and sales-type leases ​ $ 839,600 ​ $ 1,856,000 ​ $ 2,947,900 ​ $ 6,066,800 Selling profit (loss) at commencement of sales-type leases ​ 267,700 ​ 1,098,100 ​ 1,453,600 ​ 1,971,600 Operating lease income ​ ​ 668,600 ​ ​ 702,600 ​ ​ 1,758,500 ​ ​ 1,908,700 Income on sales of equipment under lease ​ ​ 913,400 ​ ​ 496,600 ​ ​ 5,078,300 ​ ​ 2,268,500 Other ​ ​ 6,500 ​ ​ 222,200 ​ ​ 802,500 ​ ​ 518,200 Leasing income ​ $ 2,695,800 ​ $ 4,375,500 ​ $ 12,040,800 ​ $ 12,733,8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6, 2020</t>
        </is>
      </c>
    </row>
    <row r="3">
      <c r="A3" s="3" t="inlineStr">
        <is>
          <t>Earnings Per Share:</t>
        </is>
      </c>
    </row>
    <row r="4">
      <c r="A4" s="4" t="inlineStr">
        <is>
          <t>Schedule of shares outstanding used in the calculation of basic and diluted earnings per share</t>
        </is>
      </c>
      <c r="B4" s="4" t="inlineStr">
        <is>
          <t xml:space="preserve">​ ​ ​ ​ ​ ​ ​ ​ ​ ​ ​ ​ ​ Three Months Ended ​ Nine Months Ended ​ ​ September 26, 2020 September 28, 2019 September 26, 2020 September 28, 2019 Denominator for basic EPS — weighted average common shares 3,730,490 3,808,863 3,710,112 3,829,329 Dilutive shares associated with option plans 127,212 256,438 147,642 282,989 Denominator for diluted EPS — weighted average common shares and dilutive potential common shares 3,857,702 4,065,301 3,857,754 4,112,318 Options excluded from EPS calculation — anti-dilutive 11,979 7,146 11,057 6,7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9 Months Ended</t>
        </is>
      </c>
    </row>
    <row r="2">
      <c r="B2" s="2" t="inlineStr">
        <is>
          <t>Sep. 26, 2020</t>
        </is>
      </c>
    </row>
    <row r="3">
      <c r="A3" s="3" t="inlineStr">
        <is>
          <t>Shareholders' Equity (Deficit):</t>
        </is>
      </c>
    </row>
    <row r="4">
      <c r="A4" s="4" t="inlineStr">
        <is>
          <t>Schedule of stock option activity</t>
        </is>
      </c>
      <c r="B4" s="4" t="inlineStr">
        <is>
          <t>​ ​ ​ ​ ​ ​ ​ ​ ​ ​ ​ ​ ​ ​ ​ ​ Weighted Average ​ ​ ​ ​ ​ ​ ​ ​ ​ Remaining ​ ​ ​ ​ ​ Number of ​ Weighted Average ​ Contractual Life ​ ​ ​ ​ Shares Exercise Price (years) Intrinsic Value Outstanding, December 28, 2019 479,558 ​ $ 101.78 ​ 5.79 ​ $ 45,283,200 Granted 22,550 ​ ​ 143.87 ​ ​ ​ ​ ​ Exercised (87,579) ​ ​ 80.77 ​ ​ ​ ​ ​ Forfeited (23,000) ​ ​ 148.16 ​ ​ ​ ​ ​ Outstanding, September 26, 2020 391,529 ​ $ 106.18 ​ 5.41 ​ $ 23,296,200 Exercisable, September 26, 2020 279,164 ​ $ 87.77 ​ 4.22 ​ $ 21,578,700</t>
        </is>
      </c>
    </row>
    <row r="5">
      <c r="A5" s="4" t="inlineStr">
        <is>
          <t>Schedule of weighted average assumptions used in estimation of fair value of options granted</t>
        </is>
      </c>
      <c r="B5" s="4" t="inlineStr">
        <is>
          <t>​ ​ ​ ​ ​ ​ ​ ​ ​ ​ ​ ​ Nine Months Ended ​ ​ ​ September 26, 2020 ​ September 28, 2019 ​ Risk free interest rate ​ 0.40 % ​ 1.98 % Expected life (years) ​ 6 ​ ​ 6 ​ Expected volatility ​ 25.03 % ​ 20.30 % Dividend yield ​ 1.92 % ​ 1.26 % Option fair value ​ $ 26.55 ​ $ 32.6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9 Months Ended</t>
        </is>
      </c>
    </row>
    <row r="2">
      <c r="B2" s="2" t="inlineStr">
        <is>
          <t>Sep. 26, 2020</t>
        </is>
      </c>
    </row>
    <row r="3">
      <c r="A3" s="3" t="inlineStr">
        <is>
          <t>Operating Leases:</t>
        </is>
      </c>
    </row>
    <row r="4">
      <c r="A4" s="4" t="inlineStr">
        <is>
          <t>Schedule of maturities of operating lease liabilities</t>
        </is>
      </c>
      <c r="B4" s="4" t="inlineStr">
        <is>
          <t>​ ​ ​ ​ ​ Operating Lease Liabilities expected to be recognized in Amount 2020 ​ $ 179,100 2021 ​ 723,100 2022 ​ 742,900 2023 ​ 763,300 2024 ​ 784,400 Thereafter ​ 4,258,600 Total lease payments ​ ​ 7,451,400 Less imputed interest ​ ​ (1,603,500) Present value of lease liabilities ​ $ 5,847,900</t>
        </is>
      </c>
    </row>
    <row r="5">
      <c r="A5" s="4" t="inlineStr">
        <is>
          <t>Schedule of supplemental cash flow information related to operating leases</t>
        </is>
      </c>
      <c r="B5" s="4" t="inlineStr">
        <is>
          <t>​ ​ ​ ​ ​ ​ ​ ​ ​ ​ Nine Months Ended ​ Nine Months Ended ​ September 26, 2020 September 28, 2019 Cash paid for amounts included in the measurement of lease liabilities: ​ ​ ​ ​ ​ ​ Operating cash flow outflow from operating leases ​ $ 524,600 ​ $ 479,6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26, 2020</t>
        </is>
      </c>
    </row>
    <row r="3">
      <c r="A3" s="3" t="inlineStr">
        <is>
          <t>Segment Reporting:</t>
        </is>
      </c>
    </row>
    <row r="4">
      <c r="A4" s="4" t="inlineStr">
        <is>
          <t>Schedule of financial information by segment and reconciliation of segment contribution to operating income</t>
        </is>
      </c>
      <c r="B4" s="4" t="inlineStr">
        <is>
          <t>​ ​ ​ ​ ​ ​ ​ ​ ​ ​ ​ ​ ​ ​ ​ ​ ​ Three Months Ended ​ Nine Months Ended ​ ​ September 26, 2020 September 28, 2019 September 26, 2020 September 28, 2019 Revenue: ​ ​ ​ ​ ​ ​ ​ ​ ​ ​ ​ ​ ​ Franchising ​ $ 15,581,200 ​ $ 15,305,400 ​ $ 37,225,700 ​ $ 42,682,500 ​ Leasing ​ 2,695,800 ​ 4,375,500 ​ 12,040,800 ​ 12,733,800 ​ Total revenue ​ $ 18,277,000 ​ $ 19,680,900 ​ $ 49,266,500 ​ $ 55,416,300 ​ ​ ​ ​ ​ ​ ​ ​ ​ ​ ​ ​ ​ ​ ​ Reconciliation to operating income: ​ ​ ​ ​ ​ ​ ​ ​ ​ ​ ​ ​ ​ Franchising segment contribution ​ $ 10,789,900 ​ $ 9,895,700 ​ $ 22,601,000 ​ $ 25,844,500 ​ Leasing segment contribution ​ 1,707,900 ​ 2,379,000 ​ 6,676,400 ​ 6,343,600 ​ Total operating income ​ $ 12,497,800 ​ $ 12,274,700 ​ $ 29,277,400 ​ $ 32,188,100 ​ ​ ​ ​ ​ ​ ​ ​ ​ ​ ​ ​ ​ ​ ​ Depreciation and amortization: ​ ​ ​ ​ ​ ​ ​ ​ ​ ​ ​ ​ ​ Franchising ​ $ 70,800 ​ $ 79,000 ​ $ 216,100 ​ $ 208,900 ​ Leasing ​ 49,900 ​ 31,700 ​ 150,600 ​ 67,800 ​ Total depreciation and amortization ​ $ 120,700 ​ $ 110,700 ​ $ 366,700 ​ $ 276,700 ​ ​ ​ ​ ​ ​ ​ ​ ​ ​ ​ As of ​ September 26, 2020 December 28, 2019 Identifiable assets: ​ ​ ​ ​ ​ ​ Franchising ​ $ 4,285,500 ​ $ 3,736,000 Leasing ​ 16,772,300 ​ 26,596,700 Unallocated ​ 14,780,800 ​ 31,509,500 Total ​ $ 35,838,600 ​ $ 61,842,2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8" customWidth="1" min="2" max="2"/>
  </cols>
  <sheetData>
    <row r="1">
      <c r="A1" s="1" t="inlineStr">
        <is>
          <t>Management's Interim Financial Statement Representation: (Details)</t>
        </is>
      </c>
      <c r="B1" s="2" t="inlineStr">
        <is>
          <t>9 Months Ended</t>
        </is>
      </c>
    </row>
    <row r="2">
      <c r="B2" s="2" t="inlineStr">
        <is>
          <t>Sep. 26, 2020item</t>
        </is>
      </c>
    </row>
    <row r="3">
      <c r="A3" s="4" t="inlineStr">
        <is>
          <t>Minimum</t>
        </is>
      </c>
    </row>
    <row r="4">
      <c r="A4" s="4" t="inlineStr">
        <is>
          <t>Number of Weeks in Fiscal Year</t>
        </is>
      </c>
      <c r="B4" s="5" t="n">
        <v>52</v>
      </c>
    </row>
    <row r="5">
      <c r="A5" s="4" t="inlineStr">
        <is>
          <t>Maximum</t>
        </is>
      </c>
    </row>
    <row r="6">
      <c r="A6" s="4" t="inlineStr">
        <is>
          <t>Number of Weeks in Fiscal Year</t>
        </is>
      </c>
      <c r="B6" s="5" t="n">
        <v>5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Liabilities - Activity (Details) - USD ($)</t>
        </is>
      </c>
      <c r="B1" s="2" t="inlineStr">
        <is>
          <t>9 Months Ended</t>
        </is>
      </c>
    </row>
    <row r="2">
      <c r="B2" s="2" t="inlineStr">
        <is>
          <t>Sep. 26, 2020</t>
        </is>
      </c>
      <c r="C2" s="2" t="inlineStr">
        <is>
          <t>Sep. 28, 2019</t>
        </is>
      </c>
    </row>
    <row r="3">
      <c r="A3" s="3" t="inlineStr">
        <is>
          <t>Activity of the current and noncurrent deferred franchise revenue</t>
        </is>
      </c>
    </row>
    <row r="4">
      <c r="A4" s="4" t="inlineStr">
        <is>
          <t>Balance at beginning of period</t>
        </is>
      </c>
      <c r="B4" s="6" t="n">
        <v>9575500</v>
      </c>
      <c r="C4" s="6" t="n">
        <v>10177300</v>
      </c>
    </row>
    <row r="5">
      <c r="A5" s="4" t="inlineStr">
        <is>
          <t>Franchise and software license fees collected from franchisees, excluding amount earned as revenue during the period</t>
        </is>
      </c>
      <c r="B5" s="5" t="n">
        <v>656700</v>
      </c>
      <c r="C5" s="5" t="n">
        <v>979700</v>
      </c>
    </row>
    <row r="6">
      <c r="A6" s="4" t="inlineStr">
        <is>
          <t>Fees earned that were included in the balance at the beginning of the period</t>
        </is>
      </c>
      <c r="B6" s="5" t="n">
        <v>-1287000</v>
      </c>
      <c r="C6" s="5" t="n">
        <v>-1394200</v>
      </c>
    </row>
    <row r="7">
      <c r="A7" s="4" t="inlineStr">
        <is>
          <t>Balance at end of period</t>
        </is>
      </c>
      <c r="B7" s="6" t="n">
        <v>8945200</v>
      </c>
      <c r="C7" s="6" t="n">
        <v>97628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CONDENSED BALANCE SHEETS (Parenthetical) - USD ($)</t>
        </is>
      </c>
      <c r="B1" s="2" t="inlineStr">
        <is>
          <t>Sep. 26, 2020</t>
        </is>
      </c>
      <c r="C1" s="2" t="inlineStr">
        <is>
          <t>Dec. 28, 2019</t>
        </is>
      </c>
    </row>
    <row r="2">
      <c r="A2" s="3" t="inlineStr">
        <is>
          <t>CONSOLIDATED CONDENSED BALANCE SHEETS</t>
        </is>
      </c>
    </row>
    <row r="3">
      <c r="A3" s="4" t="inlineStr">
        <is>
          <t>Receivables, allowance for doubtful accounts</t>
        </is>
      </c>
      <c r="B3" s="6" t="n">
        <v>800</v>
      </c>
      <c r="C3" s="6" t="n">
        <v>1900</v>
      </c>
    </row>
    <row r="4">
      <c r="A4" s="4" t="inlineStr">
        <is>
          <t>Unamortized debt issuance costs - Current</t>
        </is>
      </c>
      <c r="B4" s="5" t="n">
        <v>13900</v>
      </c>
      <c r="C4" s="5" t="n">
        <v>13900</v>
      </c>
    </row>
    <row r="5">
      <c r="A5" s="4" t="inlineStr">
        <is>
          <t>Unamortized debt issuance costs - Noncurrent</t>
        </is>
      </c>
      <c r="B5" s="6" t="n">
        <v>58300</v>
      </c>
      <c r="C5" s="6" t="n">
        <v>68700</v>
      </c>
    </row>
    <row r="6">
      <c r="A6" s="4" t="inlineStr">
        <is>
          <t>Common stock, par value (in dollars per share)</t>
        </is>
      </c>
      <c r="B6" s="6" t="n">
        <v>0</v>
      </c>
      <c r="C6" s="6" t="n">
        <v>0</v>
      </c>
    </row>
    <row r="7">
      <c r="A7" s="4" t="inlineStr">
        <is>
          <t>Common stock, shares authorized</t>
        </is>
      </c>
      <c r="B7" s="5" t="n">
        <v>10000000</v>
      </c>
      <c r="C7" s="5" t="n">
        <v>10000000</v>
      </c>
    </row>
    <row r="8">
      <c r="A8" s="4" t="inlineStr">
        <is>
          <t>Common stock, shares issued</t>
        </is>
      </c>
      <c r="B8" s="5" t="n">
        <v>3735437</v>
      </c>
      <c r="C8" s="5" t="n">
        <v>3947858</v>
      </c>
    </row>
    <row r="9">
      <c r="A9" s="4" t="inlineStr">
        <is>
          <t>Common stock, shares outstanding</t>
        </is>
      </c>
      <c r="B9" s="5" t="n">
        <v>3735437</v>
      </c>
      <c r="C9" s="5" t="n">
        <v>3947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tract Liabilities - Performance Obligations (Details)</t>
        </is>
      </c>
      <c r="B1" s="2" t="inlineStr">
        <is>
          <t>Sep. 26, 2020USD ($)</t>
        </is>
      </c>
    </row>
    <row r="2">
      <c r="A2" s="3" t="inlineStr">
        <is>
          <t>Future estimated revenue to be recognized related to performance obligations</t>
        </is>
      </c>
    </row>
    <row r="3">
      <c r="A3" s="4" t="inlineStr">
        <is>
          <t>Revenue, remaining performance obligation</t>
        </is>
      </c>
      <c r="B3" s="6" t="n">
        <v>8945200</v>
      </c>
    </row>
    <row r="4">
      <c r="A4" s="4" t="inlineStr">
        <is>
          <t>Revenue, Remaining Performance Obligation, Expected Timing of Satisfaction, Start Date [Axis]: 2020-09-27</t>
        </is>
      </c>
    </row>
    <row r="5">
      <c r="A5" s="3" t="inlineStr">
        <is>
          <t>Future estimated revenue to be recognized related to performance obligations</t>
        </is>
      </c>
    </row>
    <row r="6">
      <c r="A6" s="4" t="inlineStr">
        <is>
          <t>Duration of expected recognition period for remaining performance obligation</t>
        </is>
      </c>
      <c r="B6" s="4" t="inlineStr">
        <is>
          <t>3 months</t>
        </is>
      </c>
    </row>
    <row r="7">
      <c r="A7" s="4" t="inlineStr">
        <is>
          <t>Revenue, remaining performance obligation</t>
        </is>
      </c>
      <c r="B7" s="6" t="n">
        <v>425500</v>
      </c>
    </row>
    <row r="8">
      <c r="A8" s="4" t="inlineStr">
        <is>
          <t>Revenue, Remaining Performance Obligation, Expected Timing of Satisfaction, Start Date [Axis]: 2020-12-27</t>
        </is>
      </c>
    </row>
    <row r="9">
      <c r="A9" s="3" t="inlineStr">
        <is>
          <t>Future estimated revenue to be recognized related to performance obligations</t>
        </is>
      </c>
    </row>
    <row r="10">
      <c r="A10" s="4" t="inlineStr">
        <is>
          <t>Duration of expected recognition period for remaining performance obligation</t>
        </is>
      </c>
      <c r="B10" s="4" t="inlineStr">
        <is>
          <t>1 year</t>
        </is>
      </c>
    </row>
    <row r="11">
      <c r="A11" s="4" t="inlineStr">
        <is>
          <t>Revenue, remaining performance obligation</t>
        </is>
      </c>
      <c r="B11" s="6" t="n">
        <v>1642800</v>
      </c>
    </row>
    <row r="12">
      <c r="A12" s="4" t="inlineStr">
        <is>
          <t>Revenue, Remaining Performance Obligation, Expected Timing of Satisfaction, Start Date [Axis]: 2021-12-26</t>
        </is>
      </c>
    </row>
    <row r="13">
      <c r="A13" s="3" t="inlineStr">
        <is>
          <t>Future estimated revenue to be recognized related to performance obligations</t>
        </is>
      </c>
    </row>
    <row r="14">
      <c r="A14" s="4" t="inlineStr">
        <is>
          <t>Duration of expected recognition period for remaining performance obligation</t>
        </is>
      </c>
      <c r="B14" s="4" t="inlineStr">
        <is>
          <t>1 year</t>
        </is>
      </c>
    </row>
    <row r="15">
      <c r="A15" s="4" t="inlineStr">
        <is>
          <t>Revenue, remaining performance obligation</t>
        </is>
      </c>
      <c r="B15" s="6" t="n">
        <v>1497800</v>
      </c>
    </row>
    <row r="16">
      <c r="A16" s="4" t="inlineStr">
        <is>
          <t>Revenue, Remaining Performance Obligation, Expected Timing of Satisfaction, Start Date [Axis]: 2023-01-01</t>
        </is>
      </c>
    </row>
    <row r="17">
      <c r="A17" s="3" t="inlineStr">
        <is>
          <t>Future estimated revenue to be recognized related to performance obligations</t>
        </is>
      </c>
    </row>
    <row r="18">
      <c r="A18" s="4" t="inlineStr">
        <is>
          <t>Duration of expected recognition period for remaining performance obligation</t>
        </is>
      </c>
      <c r="B18" s="4" t="inlineStr">
        <is>
          <t>1 year</t>
        </is>
      </c>
    </row>
    <row r="19">
      <c r="A19" s="4" t="inlineStr">
        <is>
          <t>Revenue, remaining performance obligation</t>
        </is>
      </c>
      <c r="B19" s="6" t="n">
        <v>1326600</v>
      </c>
    </row>
    <row r="20">
      <c r="A20" s="4" t="inlineStr">
        <is>
          <t>Revenue, Remaining Performance Obligation, Expected Timing of Satisfaction, Start Date [Axis]: 2023-12-31</t>
        </is>
      </c>
    </row>
    <row r="21">
      <c r="A21" s="3" t="inlineStr">
        <is>
          <t>Future estimated revenue to be recognized related to performance obligations</t>
        </is>
      </c>
    </row>
    <row r="22">
      <c r="A22" s="4" t="inlineStr">
        <is>
          <t>Duration of expected recognition period for remaining performance obligation</t>
        </is>
      </c>
      <c r="B22" s="4" t="inlineStr">
        <is>
          <t>1 year</t>
        </is>
      </c>
    </row>
    <row r="23">
      <c r="A23" s="4" t="inlineStr">
        <is>
          <t>Revenue, remaining performance obligation</t>
        </is>
      </c>
      <c r="B23" s="6" t="n">
        <v>1128800</v>
      </c>
    </row>
    <row r="24">
      <c r="A24" s="4" t="inlineStr">
        <is>
          <t>Revenue, Remaining Performance Obligation, Expected Timing of Satisfaction, Start Date [Axis]: 2024-12-29</t>
        </is>
      </c>
    </row>
    <row r="25">
      <c r="A25" s="3" t="inlineStr">
        <is>
          <t>Future estimated revenue to be recognized related to performance obligations</t>
        </is>
      </c>
    </row>
    <row r="26">
      <c r="A26" s="4" t="inlineStr">
        <is>
          <t>Duration of expected recognition period for remaining performance obligation</t>
        </is>
      </c>
      <c r="B26" s="4" t="inlineStr">
        <is>
          <t xml:space="preserve"> </t>
        </is>
      </c>
    </row>
    <row r="27">
      <c r="A27" s="4" t="inlineStr">
        <is>
          <t>Revenue, remaining performance obligation</t>
        </is>
      </c>
      <c r="B27" s="6" t="n">
        <v>2923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Leasing Operations: Summary of Leasing Operations (Details) - USD ($)</t>
        </is>
      </c>
      <c r="B1" s="2" t="inlineStr">
        <is>
          <t>Sep. 26, 2020</t>
        </is>
      </c>
      <c r="C1" s="2" t="inlineStr">
        <is>
          <t>Dec. 28, 2019</t>
        </is>
      </c>
    </row>
    <row r="2">
      <c r="A2" s="3" t="inlineStr">
        <is>
          <t>Direct financing and sales-type leases:</t>
        </is>
      </c>
    </row>
    <row r="3">
      <c r="A3" s="4" t="inlineStr">
        <is>
          <t>Minimum lease payments receivable</t>
        </is>
      </c>
      <c r="B3" s="6" t="n">
        <v>16854200</v>
      </c>
      <c r="C3" s="6" t="n">
        <v>26001200</v>
      </c>
    </row>
    <row r="4">
      <c r="A4" s="4" t="inlineStr">
        <is>
          <t>Estimated unguaranteed residual value of equipment</t>
        </is>
      </c>
      <c r="B4" s="5" t="n">
        <v>2992600</v>
      </c>
      <c r="C4" s="5" t="n">
        <v>4109800</v>
      </c>
    </row>
    <row r="5">
      <c r="A5" s="4" t="inlineStr">
        <is>
          <t>Unearned lease income net of initial direct costs deferred</t>
        </is>
      </c>
      <c r="B5" s="5" t="n">
        <v>-1823600</v>
      </c>
      <c r="C5" s="5" t="n">
        <v>-4039400</v>
      </c>
    </row>
    <row r="6">
      <c r="A6" s="4" t="inlineStr">
        <is>
          <t>Security deposits</t>
        </is>
      </c>
      <c r="B6" s="5" t="n">
        <v>-2637800</v>
      </c>
      <c r="C6" s="5" t="n">
        <v>-3852000</v>
      </c>
    </row>
    <row r="7">
      <c r="A7" s="4" t="inlineStr">
        <is>
          <t>Equipment installed on leases not yet commenced</t>
        </is>
      </c>
      <c r="B7" s="5" t="n">
        <v>660300</v>
      </c>
      <c r="C7" s="5" t="n">
        <v>3437800</v>
      </c>
    </row>
    <row r="8">
      <c r="A8" s="4" t="inlineStr">
        <is>
          <t>Total investment in direct financing and sales-type leases</t>
        </is>
      </c>
      <c r="B8" s="5" t="n">
        <v>16045700</v>
      </c>
      <c r="C8" s="5" t="n">
        <v>25657400</v>
      </c>
    </row>
    <row r="9">
      <c r="A9" s="4" t="inlineStr">
        <is>
          <t>Allowance for credit losses</t>
        </is>
      </c>
      <c r="B9" s="5" t="n">
        <v>-583600</v>
      </c>
      <c r="C9" s="5" t="n">
        <v>-580600</v>
      </c>
    </row>
    <row r="10">
      <c r="A10" s="4" t="inlineStr">
        <is>
          <t>Net investment in direct financing and sales-type leases</t>
        </is>
      </c>
      <c r="B10" s="5" t="n">
        <v>15462100</v>
      </c>
      <c r="C10" s="5" t="n">
        <v>25076800</v>
      </c>
    </row>
    <row r="11">
      <c r="A11" s="3" t="inlineStr">
        <is>
          <t>Operating leases:</t>
        </is>
      </c>
    </row>
    <row r="12">
      <c r="A12" s="4" t="inlineStr">
        <is>
          <t>Operating lease assets</t>
        </is>
      </c>
      <c r="B12" s="5" t="n">
        <v>707100</v>
      </c>
      <c r="C12" s="5" t="n">
        <v>820700</v>
      </c>
    </row>
    <row r="13">
      <c r="A13" s="4" t="inlineStr">
        <is>
          <t>Less accumulated depreciation and amortization</t>
        </is>
      </c>
      <c r="B13" s="5" t="n">
        <v>-564200</v>
      </c>
      <c r="C13" s="5" t="n">
        <v>-591900</v>
      </c>
    </row>
    <row r="14">
      <c r="A14" s="4" t="inlineStr">
        <is>
          <t>Net investment in operating leases</t>
        </is>
      </c>
      <c r="B14" s="5" t="n">
        <v>142900</v>
      </c>
      <c r="C14" s="5" t="n">
        <v>228800</v>
      </c>
    </row>
    <row r="15">
      <c r="A15" s="4" t="inlineStr">
        <is>
          <t>Total net investment in leasing operations</t>
        </is>
      </c>
      <c r="B15" s="5" t="n">
        <v>15605000</v>
      </c>
      <c r="C15" s="5" t="n">
        <v>25305600</v>
      </c>
    </row>
    <row r="16">
      <c r="A16" s="4" t="inlineStr">
        <is>
          <t>Net investment in leases - current</t>
        </is>
      </c>
      <c r="B16" s="5" t="n">
        <v>10514200</v>
      </c>
      <c r="C16" s="5" t="n">
        <v>12800100</v>
      </c>
    </row>
    <row r="17">
      <c r="A17" s="4" t="inlineStr">
        <is>
          <t>Net investment in leases - long-term</t>
        </is>
      </c>
      <c r="B17" s="6" t="n">
        <v>5090800</v>
      </c>
      <c r="C17" s="6" t="n">
        <v>12505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Leasing Operations: Minimum Lease Payments Receivable (Details) - USD ($)</t>
        </is>
      </c>
      <c r="B1" s="2" t="inlineStr">
        <is>
          <t>Sep. 26, 2020</t>
        </is>
      </c>
      <c r="C1" s="2" t="inlineStr">
        <is>
          <t>Dec. 28, 2019</t>
        </is>
      </c>
    </row>
    <row r="2">
      <c r="A2" s="3" t="inlineStr">
        <is>
          <t>Direct Financing and Sales-Type Leases, Minimum Lease Payments Receivable</t>
        </is>
      </c>
    </row>
    <row r="3">
      <c r="A3" s="4" t="inlineStr">
        <is>
          <t>2020</t>
        </is>
      </c>
      <c r="B3" s="6" t="n">
        <v>3382200</v>
      </c>
    </row>
    <row r="4">
      <c r="A4" s="4" t="inlineStr">
        <is>
          <t>2021</t>
        </is>
      </c>
      <c r="B4" s="5" t="n">
        <v>10571100</v>
      </c>
    </row>
    <row r="5">
      <c r="A5" s="4" t="inlineStr">
        <is>
          <t>2022</t>
        </is>
      </c>
      <c r="B5" s="5" t="n">
        <v>2726500</v>
      </c>
    </row>
    <row r="6">
      <c r="A6" s="4" t="inlineStr">
        <is>
          <t>2023</t>
        </is>
      </c>
      <c r="B6" s="5" t="n">
        <v>145700</v>
      </c>
    </row>
    <row r="7">
      <c r="A7" s="4" t="inlineStr">
        <is>
          <t>2024</t>
        </is>
      </c>
      <c r="B7" s="5" t="n">
        <v>15200</v>
      </c>
    </row>
    <row r="8">
      <c r="A8" s="4" t="inlineStr">
        <is>
          <t>Thereafter</t>
        </is>
      </c>
      <c r="B8" s="5" t="n">
        <v>13500</v>
      </c>
    </row>
    <row r="9">
      <c r="A9" s="4" t="inlineStr">
        <is>
          <t>Total</t>
        </is>
      </c>
      <c r="B9" s="5" t="n">
        <v>16854200</v>
      </c>
      <c r="C9" s="6" t="n">
        <v>26001200</v>
      </c>
    </row>
    <row r="10">
      <c r="A10" s="3" t="inlineStr">
        <is>
          <t>Direct Financing and Sales-Type Leases, Income Amortization</t>
        </is>
      </c>
    </row>
    <row r="11">
      <c r="A11" s="4" t="inlineStr">
        <is>
          <t>2020</t>
        </is>
      </c>
      <c r="B11" s="5" t="n">
        <v>564900</v>
      </c>
    </row>
    <row r="12">
      <c r="A12" s="4" t="inlineStr">
        <is>
          <t>2021</t>
        </is>
      </c>
      <c r="B12" s="5" t="n">
        <v>1099900</v>
      </c>
    </row>
    <row r="13">
      <c r="A13" s="4" t="inlineStr">
        <is>
          <t>2022</t>
        </is>
      </c>
      <c r="B13" s="5" t="n">
        <v>150200</v>
      </c>
    </row>
    <row r="14">
      <c r="A14" s="4" t="inlineStr">
        <is>
          <t>2023</t>
        </is>
      </c>
      <c r="B14" s="5" t="n">
        <v>6200</v>
      </c>
    </row>
    <row r="15">
      <c r="A15" s="4" t="inlineStr">
        <is>
          <t>2024</t>
        </is>
      </c>
      <c r="B15" s="5" t="n">
        <v>1700</v>
      </c>
    </row>
    <row r="16">
      <c r="A16" s="4" t="inlineStr">
        <is>
          <t>Thereafter</t>
        </is>
      </c>
      <c r="B16" s="5" t="n">
        <v>700</v>
      </c>
    </row>
    <row r="17">
      <c r="A17" s="4" t="inlineStr">
        <is>
          <t>Total</t>
        </is>
      </c>
      <c r="B17" s="6" t="n">
        <v>1823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vestment in Leasing Operations: Credit Losses (Details) - USD ($)</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Activity in the allowance for credit losses for leasing operations</t>
        </is>
      </c>
    </row>
    <row r="4">
      <c r="A4" s="4" t="inlineStr">
        <is>
          <t>Balance at beginning of period</t>
        </is>
      </c>
      <c r="D4" s="6" t="n">
        <v>580600</v>
      </c>
      <c r="E4" s="6" t="n">
        <v>861200</v>
      </c>
    </row>
    <row r="5">
      <c r="A5" s="4" t="inlineStr">
        <is>
          <t>Provision for credit losses</t>
        </is>
      </c>
      <c r="B5" s="6" t="n">
        <v>-339600</v>
      </c>
      <c r="C5" s="6" t="n">
        <v>-55500</v>
      </c>
      <c r="D5" s="5" t="n">
        <v>164300</v>
      </c>
      <c r="E5" s="5" t="n">
        <v>23900</v>
      </c>
    </row>
    <row r="6">
      <c r="A6" s="4" t="inlineStr">
        <is>
          <t>Recoveries</t>
        </is>
      </c>
      <c r="D6" s="5" t="n">
        <v>-12400</v>
      </c>
      <c r="E6" s="5" t="n">
        <v>15700</v>
      </c>
    </row>
    <row r="7">
      <c r="A7" s="4" t="inlineStr">
        <is>
          <t>Deductions for amounts written-off</t>
        </is>
      </c>
      <c r="D7" s="5" t="n">
        <v>-148900</v>
      </c>
      <c r="E7" s="5" t="n">
        <v>-224000</v>
      </c>
    </row>
    <row r="8">
      <c r="A8" s="4" t="inlineStr">
        <is>
          <t>Balance at end of period</t>
        </is>
      </c>
      <c r="B8" s="5" t="n">
        <v>583600</v>
      </c>
      <c r="C8" s="6" t="n">
        <v>676800</v>
      </c>
      <c r="D8" s="5" t="n">
        <v>583600</v>
      </c>
      <c r="E8" s="6" t="n">
        <v>676800</v>
      </c>
    </row>
    <row r="9">
      <c r="A9" s="3" t="inlineStr">
        <is>
          <t>Investment In Leases</t>
        </is>
      </c>
    </row>
    <row r="10">
      <c r="A10" s="4" t="inlineStr">
        <is>
          <t>Total investment in direct financing and sales-type leases</t>
        </is>
      </c>
      <c r="B10" s="5" t="n">
        <v>16045700</v>
      </c>
      <c r="D10" s="5" t="n">
        <v>16045700</v>
      </c>
      <c r="F10" s="6" t="n">
        <v>25657400</v>
      </c>
    </row>
    <row r="11">
      <c r="A11" s="3" t="inlineStr">
        <is>
          <t>Allowance for Credit Losses</t>
        </is>
      </c>
    </row>
    <row r="12">
      <c r="A12" s="4" t="inlineStr">
        <is>
          <t>Total</t>
        </is>
      </c>
      <c r="B12" s="5" t="n">
        <v>583600</v>
      </c>
      <c r="D12" s="5" t="n">
        <v>583600</v>
      </c>
      <c r="F12" s="5" t="n">
        <v>580600</v>
      </c>
    </row>
    <row r="13">
      <c r="A13" s="4" t="inlineStr">
        <is>
          <t>Investment in leases</t>
        </is>
      </c>
    </row>
    <row r="14">
      <c r="A14" s="3" t="inlineStr">
        <is>
          <t>Investment In Leases</t>
        </is>
      </c>
    </row>
    <row r="15">
      <c r="A15" s="4" t="inlineStr">
        <is>
          <t>Collectively evaluated for loss potential</t>
        </is>
      </c>
      <c r="B15" s="5" t="n">
        <v>16045700</v>
      </c>
      <c r="D15" s="5" t="n">
        <v>16045700</v>
      </c>
      <c r="F15" s="5" t="n">
        <v>25657400</v>
      </c>
    </row>
    <row r="16">
      <c r="A16" s="4" t="inlineStr">
        <is>
          <t>Total investment in direct financing and sales-type leases</t>
        </is>
      </c>
      <c r="B16" s="5" t="n">
        <v>16045700</v>
      </c>
      <c r="D16" s="5" t="n">
        <v>16045700</v>
      </c>
      <c r="F16" s="5" t="n">
        <v>25657400</v>
      </c>
    </row>
    <row r="17">
      <c r="A17" s="3" t="inlineStr">
        <is>
          <t>Allowance for Credit Losses</t>
        </is>
      </c>
    </row>
    <row r="18">
      <c r="A18" s="4" t="inlineStr">
        <is>
          <t>Collectively evaluated for loss potential</t>
        </is>
      </c>
      <c r="B18" s="5" t="n">
        <v>583600</v>
      </c>
      <c r="D18" s="5" t="n">
        <v>583600</v>
      </c>
      <c r="F18" s="5" t="n">
        <v>580600</v>
      </c>
    </row>
    <row r="19">
      <c r="A19" s="4" t="inlineStr">
        <is>
          <t>Total</t>
        </is>
      </c>
      <c r="B19" s="6" t="n">
        <v>583600</v>
      </c>
      <c r="D19" s="6" t="n">
        <v>583600</v>
      </c>
      <c r="F19" s="6" t="n">
        <v>5806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 in Leasing Operations: Investment Aging (Details) - USD ($)</t>
        </is>
      </c>
      <c r="B1" s="2" t="inlineStr">
        <is>
          <t>Sep. 26, 2020</t>
        </is>
      </c>
      <c r="C1" s="2" t="inlineStr">
        <is>
          <t>Dec. 28, 2019</t>
        </is>
      </c>
    </row>
    <row r="2">
      <c r="A2" s="3" t="inlineStr">
        <is>
          <t>Investment in leasing operations</t>
        </is>
      </c>
    </row>
    <row r="3">
      <c r="A3" s="4" t="inlineStr">
        <is>
          <t>0-60 Days Delinquent and Accruing</t>
        </is>
      </c>
      <c r="B3" s="6" t="n">
        <v>16045700</v>
      </c>
      <c r="C3" s="6" t="n">
        <v>25657400</v>
      </c>
    </row>
    <row r="4">
      <c r="A4" s="4" t="inlineStr">
        <is>
          <t>Total investment in direct financing and sales-type leases</t>
        </is>
      </c>
      <c r="B4" s="5" t="n">
        <v>16045700</v>
      </c>
      <c r="C4" s="5" t="n">
        <v>25657400</v>
      </c>
    </row>
    <row r="5">
      <c r="A5" s="4" t="inlineStr">
        <is>
          <t>Middle-Market</t>
        </is>
      </c>
    </row>
    <row r="6">
      <c r="A6" s="3" t="inlineStr">
        <is>
          <t>Investment in leasing operations</t>
        </is>
      </c>
    </row>
    <row r="7">
      <c r="A7" s="4" t="inlineStr">
        <is>
          <t>0-60 Days Delinquent and Accruing</t>
        </is>
      </c>
      <c r="B7" s="5" t="n">
        <v>15051900</v>
      </c>
      <c r="C7" s="5" t="n">
        <v>24546300</v>
      </c>
    </row>
    <row r="8">
      <c r="A8" s="4" t="inlineStr">
        <is>
          <t>Total investment in direct financing and sales-type leases</t>
        </is>
      </c>
      <c r="B8" s="5" t="n">
        <v>15051900</v>
      </c>
      <c r="C8" s="5" t="n">
        <v>24546300</v>
      </c>
    </row>
    <row r="9">
      <c r="A9" s="4" t="inlineStr">
        <is>
          <t>Small-Ticket</t>
        </is>
      </c>
    </row>
    <row r="10">
      <c r="A10" s="3" t="inlineStr">
        <is>
          <t>Investment in leasing operations</t>
        </is>
      </c>
    </row>
    <row r="11">
      <c r="A11" s="4" t="inlineStr">
        <is>
          <t>0-60 Days Delinquent and Accruing</t>
        </is>
      </c>
      <c r="B11" s="5" t="n">
        <v>993800</v>
      </c>
      <c r="C11" s="5" t="n">
        <v>1111100</v>
      </c>
    </row>
    <row r="12">
      <c r="A12" s="4" t="inlineStr">
        <is>
          <t>Total investment in direct financing and sales-type leases</t>
        </is>
      </c>
      <c r="B12" s="6" t="n">
        <v>993800</v>
      </c>
      <c r="C12" s="6" t="n">
        <v>1111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vestment in Leasing Operations: Leasing Income (Details) - USD ($)</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Leasing income</t>
        </is>
      </c>
    </row>
    <row r="4">
      <c r="A4" s="4" t="inlineStr">
        <is>
          <t>Interest income on direct financing and sales-type leases</t>
        </is>
      </c>
      <c r="B4" s="6" t="n">
        <v>839600</v>
      </c>
      <c r="C4" s="6" t="n">
        <v>1856000</v>
      </c>
      <c r="D4" s="6" t="n">
        <v>2947900</v>
      </c>
      <c r="E4" s="6" t="n">
        <v>6066800</v>
      </c>
    </row>
    <row r="5">
      <c r="A5" s="4" t="inlineStr">
        <is>
          <t>Selling profit (loss) at commencement of sales-type leases</t>
        </is>
      </c>
      <c r="B5" s="5" t="n">
        <v>267700</v>
      </c>
      <c r="C5" s="5" t="n">
        <v>1098100</v>
      </c>
      <c r="D5" s="5" t="n">
        <v>1453600</v>
      </c>
      <c r="E5" s="5" t="n">
        <v>1971600</v>
      </c>
    </row>
    <row r="6">
      <c r="A6" s="4" t="inlineStr">
        <is>
          <t>Operating lease income</t>
        </is>
      </c>
      <c r="B6" s="5" t="n">
        <v>668600</v>
      </c>
      <c r="C6" s="5" t="n">
        <v>702600</v>
      </c>
      <c r="D6" s="5" t="n">
        <v>1758500</v>
      </c>
      <c r="E6" s="5" t="n">
        <v>1908700</v>
      </c>
    </row>
    <row r="7">
      <c r="A7" s="4" t="inlineStr">
        <is>
          <t>Income on sales of equipment under lease</t>
        </is>
      </c>
      <c r="B7" s="5" t="n">
        <v>913400</v>
      </c>
      <c r="C7" s="5" t="n">
        <v>496600</v>
      </c>
      <c r="D7" s="5" t="n">
        <v>5078300</v>
      </c>
      <c r="E7" s="5" t="n">
        <v>2268500</v>
      </c>
    </row>
    <row r="8">
      <c r="A8" s="4" t="inlineStr">
        <is>
          <t>Other</t>
        </is>
      </c>
      <c r="B8" s="5" t="n">
        <v>6500</v>
      </c>
      <c r="C8" s="5" t="n">
        <v>222200</v>
      </c>
      <c r="D8" s="5" t="n">
        <v>802500</v>
      </c>
      <c r="E8" s="5" t="n">
        <v>518200</v>
      </c>
    </row>
    <row r="9">
      <c r="A9" s="4" t="inlineStr">
        <is>
          <t>Leasing income</t>
        </is>
      </c>
      <c r="B9" s="6" t="n">
        <v>2695800</v>
      </c>
      <c r="C9" s="6" t="n">
        <v>4375500</v>
      </c>
      <c r="D9" s="6" t="n">
        <v>12040800</v>
      </c>
      <c r="E9" s="6" t="n">
        <v>127338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Earnings Per Share:</t>
        </is>
      </c>
    </row>
    <row r="4">
      <c r="A4" s="4" t="inlineStr">
        <is>
          <t>Denominator for basic EPS - weighted average common shares</t>
        </is>
      </c>
      <c r="B4" s="5" t="n">
        <v>3730490</v>
      </c>
      <c r="C4" s="5" t="n">
        <v>3808863</v>
      </c>
      <c r="D4" s="5" t="n">
        <v>3710112</v>
      </c>
      <c r="E4" s="5" t="n">
        <v>3829329</v>
      </c>
    </row>
    <row r="5">
      <c r="A5" s="4" t="inlineStr">
        <is>
          <t>Dilutive shares associated with option plans</t>
        </is>
      </c>
      <c r="B5" s="5" t="n">
        <v>127212</v>
      </c>
      <c r="C5" s="5" t="n">
        <v>256438</v>
      </c>
      <c r="D5" s="5" t="n">
        <v>147642</v>
      </c>
      <c r="E5" s="5" t="n">
        <v>282989</v>
      </c>
    </row>
    <row r="6">
      <c r="A6" s="4" t="inlineStr">
        <is>
          <t>Denominator for diluted EPS - weighted average common shares and dilutive potential common shares</t>
        </is>
      </c>
      <c r="B6" s="5" t="n">
        <v>3857702</v>
      </c>
      <c r="C6" s="5" t="n">
        <v>4065301</v>
      </c>
      <c r="D6" s="5" t="n">
        <v>3857754</v>
      </c>
      <c r="E6" s="5" t="n">
        <v>4112318</v>
      </c>
    </row>
    <row r="7">
      <c r="A7" s="4" t="inlineStr">
        <is>
          <t>Options excluded from EPS calculation - anti-dilutive (in shares)</t>
        </is>
      </c>
      <c r="B7" s="5" t="n">
        <v>11979</v>
      </c>
      <c r="C7" s="5" t="n">
        <v>7146</v>
      </c>
      <c r="D7" s="5" t="n">
        <v>11057</v>
      </c>
      <c r="E7" s="5" t="n">
        <v>67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hareholders' Equity (Deficit): Dividends and Repurchase of Common Stock (Details) - USD ($)</t>
        </is>
      </c>
      <c r="B1" s="2" t="inlineStr">
        <is>
          <t>Jul. 15, 2020</t>
        </is>
      </c>
      <c r="C1" s="2" t="inlineStr">
        <is>
          <t>Apr. 29, 2020</t>
        </is>
      </c>
      <c r="D1" s="2" t="inlineStr">
        <is>
          <t>Jan. 29, 2020</t>
        </is>
      </c>
      <c r="E1" s="2" t="inlineStr">
        <is>
          <t>Jan. 16, 2020</t>
        </is>
      </c>
      <c r="F1" s="2" t="inlineStr">
        <is>
          <t>Dec. 31, 2019</t>
        </is>
      </c>
      <c r="G1" s="2" t="inlineStr">
        <is>
          <t>Mar. 28, 2020</t>
        </is>
      </c>
      <c r="H1" s="2" t="inlineStr">
        <is>
          <t>Mar. 30, 2019</t>
        </is>
      </c>
      <c r="I1" s="2" t="inlineStr">
        <is>
          <t>Sep. 26, 2020</t>
        </is>
      </c>
      <c r="J1" s="2" t="inlineStr">
        <is>
          <t>Sep. 28, 2019</t>
        </is>
      </c>
    </row>
    <row r="2">
      <c r="A2" s="3" t="inlineStr">
        <is>
          <t>Repurchase of Common Stock</t>
        </is>
      </c>
    </row>
    <row r="3">
      <c r="A3" s="4" t="inlineStr">
        <is>
          <t>Aggregate purchase price of shares repurchased (in dollars)</t>
        </is>
      </c>
      <c r="G3" s="6" t="n">
        <v>48987500</v>
      </c>
      <c r="H3" s="6" t="n">
        <v>24028100</v>
      </c>
    </row>
    <row r="4">
      <c r="A4" s="4" t="inlineStr">
        <is>
          <t>Borrowing from Line of Credit for Tender Offer</t>
        </is>
      </c>
      <c r="I4" s="6" t="n">
        <v>46600000</v>
      </c>
      <c r="J4" s="6" t="n">
        <v>18800000</v>
      </c>
    </row>
    <row r="5">
      <c r="A5" s="3" t="inlineStr">
        <is>
          <t>Dividends</t>
        </is>
      </c>
    </row>
    <row r="6">
      <c r="A6" s="4" t="inlineStr">
        <is>
          <t>Cash dividends declared and paid (in dollars per share)</t>
        </is>
      </c>
      <c r="B6" s="7" t="n">
        <v>0.25</v>
      </c>
      <c r="C6" s="7" t="n">
        <v>0.05</v>
      </c>
      <c r="D6" s="7" t="n">
        <v>0.25</v>
      </c>
    </row>
    <row r="7">
      <c r="A7" s="4" t="inlineStr">
        <is>
          <t>2020 Tender Offer</t>
        </is>
      </c>
    </row>
    <row r="8">
      <c r="A8" s="3" t="inlineStr">
        <is>
          <t>Repurchase of Common Stock</t>
        </is>
      </c>
    </row>
    <row r="9">
      <c r="A9" s="4" t="inlineStr">
        <is>
          <t>Shares authorized for repurchase per tender offer</t>
        </is>
      </c>
      <c r="F9" s="5" t="n">
        <v>300000</v>
      </c>
    </row>
    <row r="10">
      <c r="A10" s="4" t="inlineStr">
        <is>
          <t>Price per share of common stock per tender offer</t>
        </is>
      </c>
      <c r="F10" s="6" t="n">
        <v>163</v>
      </c>
    </row>
    <row r="11">
      <c r="A11" s="4" t="inlineStr">
        <is>
          <t>Number of shares repurchased</t>
        </is>
      </c>
      <c r="E11" s="5" t="n">
        <v>300000</v>
      </c>
    </row>
    <row r="12">
      <c r="A12" s="4" t="inlineStr">
        <is>
          <t>Purchase price of shares per tender offer</t>
        </is>
      </c>
      <c r="E12" s="6" t="n">
        <v>49000000</v>
      </c>
    </row>
    <row r="13">
      <c r="A13" s="4" t="inlineStr">
        <is>
          <t>Borrowing from Line of Credit for Tender Offer</t>
        </is>
      </c>
      <c r="E13" s="6" t="n">
        <v>19200000</v>
      </c>
    </row>
    <row r="14">
      <c r="A14" s="4" t="inlineStr">
        <is>
          <t>Common Stock Repurchase Program</t>
        </is>
      </c>
    </row>
    <row r="15">
      <c r="A15" s="3" t="inlineStr">
        <is>
          <t>Repurchase of Common Stock</t>
        </is>
      </c>
    </row>
    <row r="16">
      <c r="A16" s="4" t="inlineStr">
        <is>
          <t>Number of additional shares that can be repurchased</t>
        </is>
      </c>
      <c r="I16" s="5" t="n">
        <v>1306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Shareholders' Equity (Deficit): Stock Option Plans and Stock-Based Compensation (Details) - USD ($)</t>
        </is>
      </c>
      <c r="B1" s="2" t="inlineStr">
        <is>
          <t>9 Months Ended</t>
        </is>
      </c>
      <c r="D1" s="2" t="inlineStr">
        <is>
          <t>12 Months Ended</t>
        </is>
      </c>
    </row>
    <row r="2">
      <c r="B2" s="2" t="inlineStr">
        <is>
          <t>Sep. 26, 2020</t>
        </is>
      </c>
      <c r="C2" s="2" t="inlineStr">
        <is>
          <t>Sep. 28, 2019</t>
        </is>
      </c>
      <c r="D2" s="2" t="inlineStr">
        <is>
          <t>Dec. 28, 2019</t>
        </is>
      </c>
      <c r="E2" s="2" t="inlineStr">
        <is>
          <t>Apr. 29, 2020</t>
        </is>
      </c>
    </row>
    <row r="3">
      <c r="A3" s="4" t="inlineStr">
        <is>
          <t>2020 Plan</t>
        </is>
      </c>
    </row>
    <row r="4">
      <c r="A4" s="3" t="inlineStr">
        <is>
          <t>Stock Option Plans</t>
        </is>
      </c>
    </row>
    <row r="5">
      <c r="A5" s="4" t="inlineStr">
        <is>
          <t>Number of shares authorized for issuance</t>
        </is>
      </c>
      <c r="E5" s="5" t="n">
        <v>100000</v>
      </c>
    </row>
    <row r="6">
      <c r="A6" s="4" t="inlineStr">
        <is>
          <t>2010 Plan</t>
        </is>
      </c>
    </row>
    <row r="7">
      <c r="A7" s="3" t="inlineStr">
        <is>
          <t>Stock Option Plans</t>
        </is>
      </c>
    </row>
    <row r="8">
      <c r="A8" s="4" t="inlineStr">
        <is>
          <t>Number of shares authorized and unissued under the plan</t>
        </is>
      </c>
      <c r="E8" s="5" t="n">
        <v>125465</v>
      </c>
    </row>
    <row r="9">
      <c r="A9" s="4" t="inlineStr">
        <is>
          <t>Nonemployee Directors Plan</t>
        </is>
      </c>
    </row>
    <row r="10">
      <c r="A10" s="3" t="inlineStr">
        <is>
          <t>Stock Option Plans</t>
        </is>
      </c>
    </row>
    <row r="11">
      <c r="A11" s="4" t="inlineStr">
        <is>
          <t>Number of shares authorized and unissued under the plan</t>
        </is>
      </c>
      <c r="E11" s="5" t="n">
        <v>24500</v>
      </c>
    </row>
    <row r="12">
      <c r="A12" s="4" t="inlineStr">
        <is>
          <t>Stock options</t>
        </is>
      </c>
    </row>
    <row r="13">
      <c r="A13" s="3" t="inlineStr">
        <is>
          <t>Number of Shares</t>
        </is>
      </c>
    </row>
    <row r="14">
      <c r="A14" s="4" t="inlineStr">
        <is>
          <t>Outstanding at the beginning of the period (in shares)</t>
        </is>
      </c>
      <c r="B14" s="5" t="n">
        <v>479558</v>
      </c>
    </row>
    <row r="15">
      <c r="A15" s="4" t="inlineStr">
        <is>
          <t>Granted (in shares)</t>
        </is>
      </c>
      <c r="B15" s="5" t="n">
        <v>22550</v>
      </c>
    </row>
    <row r="16">
      <c r="A16" s="4" t="inlineStr">
        <is>
          <t>Exercised (in shares)</t>
        </is>
      </c>
      <c r="B16" s="5" t="n">
        <v>-87579</v>
      </c>
    </row>
    <row r="17">
      <c r="A17" s="4" t="inlineStr">
        <is>
          <t>Forfeited (in shares)</t>
        </is>
      </c>
      <c r="B17" s="5" t="n">
        <v>-23000</v>
      </c>
    </row>
    <row r="18">
      <c r="A18" s="4" t="inlineStr">
        <is>
          <t>Outstanding at the end of the period (in shares)</t>
        </is>
      </c>
      <c r="B18" s="5" t="n">
        <v>391529</v>
      </c>
      <c r="D18" s="5" t="n">
        <v>479558</v>
      </c>
    </row>
    <row r="19">
      <c r="A19" s="4" t="inlineStr">
        <is>
          <t>Exercisable at the end of the period (in shares)</t>
        </is>
      </c>
      <c r="B19" s="5" t="n">
        <v>279164</v>
      </c>
    </row>
    <row r="20">
      <c r="A20" s="3" t="inlineStr">
        <is>
          <t>Weighted Average Exercise Price</t>
        </is>
      </c>
    </row>
    <row r="21">
      <c r="A21" s="4" t="inlineStr">
        <is>
          <t>Outstanding at the beginning of the period (in dollars per share)</t>
        </is>
      </c>
      <c r="B21" s="7" t="n">
        <v>101.78</v>
      </c>
    </row>
    <row r="22">
      <c r="A22" s="4" t="inlineStr">
        <is>
          <t>Granted (in dollars per share)</t>
        </is>
      </c>
      <c r="B22" s="8" t="n">
        <v>143.87</v>
      </c>
    </row>
    <row r="23">
      <c r="A23" s="4" t="inlineStr">
        <is>
          <t>Exercised (in dollars per share)</t>
        </is>
      </c>
      <c r="B23" s="8" t="n">
        <v>80.77</v>
      </c>
    </row>
    <row r="24">
      <c r="A24" s="4" t="inlineStr">
        <is>
          <t>Forfeited (in dollars per share)</t>
        </is>
      </c>
      <c r="B24" s="8" t="n">
        <v>148.16</v>
      </c>
    </row>
    <row r="25">
      <c r="A25" s="4" t="inlineStr">
        <is>
          <t>Outstanding at the end of the period (in dollars per share)</t>
        </is>
      </c>
      <c r="B25" s="8" t="n">
        <v>106.18</v>
      </c>
      <c r="D25" s="7" t="n">
        <v>101.78</v>
      </c>
    </row>
    <row r="26">
      <c r="A26" s="4" t="inlineStr">
        <is>
          <t>Exercisable at the end of the period (in dollars per share)</t>
        </is>
      </c>
      <c r="B26" s="7" t="n">
        <v>87.77</v>
      </c>
    </row>
    <row r="27">
      <c r="A27" s="3" t="inlineStr">
        <is>
          <t>Weighted Average Remaining Contractual Life (years)</t>
        </is>
      </c>
    </row>
    <row r="28">
      <c r="A28" s="4" t="inlineStr">
        <is>
          <t>Outstanding</t>
        </is>
      </c>
      <c r="B28" s="4" t="inlineStr">
        <is>
          <t>5 years 4 months 28 days</t>
        </is>
      </c>
      <c r="D28" s="4" t="inlineStr">
        <is>
          <t>5 years 9 months 14 days</t>
        </is>
      </c>
    </row>
    <row r="29">
      <c r="A29" s="4" t="inlineStr">
        <is>
          <t>Exercisable at the end of the period</t>
        </is>
      </c>
      <c r="B29" s="4" t="inlineStr">
        <is>
          <t>4 years 2 months 19 days</t>
        </is>
      </c>
    </row>
    <row r="30">
      <c r="A30" s="3" t="inlineStr">
        <is>
          <t>Intrinsic Value</t>
        </is>
      </c>
    </row>
    <row r="31">
      <c r="A31" s="4" t="inlineStr">
        <is>
          <t>Outstanding</t>
        </is>
      </c>
      <c r="B31" s="6" t="n">
        <v>23296200</v>
      </c>
      <c r="D31" s="6" t="n">
        <v>45283200</v>
      </c>
    </row>
    <row r="32">
      <c r="A32" s="4" t="inlineStr">
        <is>
          <t>Exercisable at the end of the period</t>
        </is>
      </c>
      <c r="B32" s="6" t="n">
        <v>21578700</v>
      </c>
    </row>
    <row r="33">
      <c r="A33" s="3" t="inlineStr">
        <is>
          <t>Weighted average assumptions and results used in estimation of fair value of options granted</t>
        </is>
      </c>
    </row>
    <row r="34">
      <c r="A34" s="4" t="inlineStr">
        <is>
          <t>Risk free interest rate (as a percent)</t>
        </is>
      </c>
      <c r="B34" s="4" t="inlineStr">
        <is>
          <t>0.40%</t>
        </is>
      </c>
      <c r="C34" s="4" t="inlineStr">
        <is>
          <t>1.98%</t>
        </is>
      </c>
    </row>
    <row r="35">
      <c r="A35" s="4" t="inlineStr">
        <is>
          <t>Expected life (years)</t>
        </is>
      </c>
      <c r="B35" s="4" t="inlineStr">
        <is>
          <t>6 years</t>
        </is>
      </c>
      <c r="C35" s="4" t="inlineStr">
        <is>
          <t>6 years</t>
        </is>
      </c>
    </row>
    <row r="36">
      <c r="A36" s="4" t="inlineStr">
        <is>
          <t>Expected volatility (as a percent)</t>
        </is>
      </c>
      <c r="B36" s="4" t="inlineStr">
        <is>
          <t>25.03%</t>
        </is>
      </c>
      <c r="C36" s="4" t="inlineStr">
        <is>
          <t>20.30%</t>
        </is>
      </c>
    </row>
    <row r="37">
      <c r="A37" s="4" t="inlineStr">
        <is>
          <t>Dividend yield (as a percent)</t>
        </is>
      </c>
      <c r="B37" s="4" t="inlineStr">
        <is>
          <t>1.92%</t>
        </is>
      </c>
      <c r="C37" s="4" t="inlineStr">
        <is>
          <t>1.26%</t>
        </is>
      </c>
    </row>
    <row r="38">
      <c r="A38" s="4" t="inlineStr">
        <is>
          <t>Option fair value (in dollars per share)</t>
        </is>
      </c>
      <c r="B38" s="7" t="n">
        <v>26.55</v>
      </c>
      <c r="C38" s="7" t="n">
        <v>32.65</v>
      </c>
    </row>
    <row r="39">
      <c r="A39" s="3" t="inlineStr">
        <is>
          <t>Additional disclosures</t>
        </is>
      </c>
    </row>
    <row r="40">
      <c r="A40" s="4" t="inlineStr">
        <is>
          <t>Compensation expense</t>
        </is>
      </c>
      <c r="B40" s="6" t="n">
        <v>929900</v>
      </c>
      <c r="C40" s="6" t="n">
        <v>1511400</v>
      </c>
    </row>
    <row r="41">
      <c r="A41" s="4" t="inlineStr">
        <is>
          <t>Total unrecognized compensation expense</t>
        </is>
      </c>
      <c r="B41" s="6" t="n">
        <v>2700000</v>
      </c>
    </row>
    <row r="42">
      <c r="A42" s="4" t="inlineStr">
        <is>
          <t>Weighted average period for recognition of unrecognized compensation expense</t>
        </is>
      </c>
      <c r="B42" s="4" t="inlineStr">
        <is>
          <t>2 years 4 months 24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Line of Credit (Details) - Line of Credit - USD ($) $ in Millions</t>
        </is>
      </c>
      <c r="B1" s="2" t="inlineStr">
        <is>
          <t>Sep. 26, 2020</t>
        </is>
      </c>
      <c r="C1" s="2" t="inlineStr">
        <is>
          <t>Aug. 31, 2020</t>
        </is>
      </c>
    </row>
    <row r="2">
      <c r="A2" s="3" t="inlineStr">
        <is>
          <t>Line of Credit</t>
        </is>
      </c>
    </row>
    <row r="3">
      <c r="A3" s="4" t="inlineStr">
        <is>
          <t>Aggregate commitments</t>
        </is>
      </c>
      <c r="B3" s="6" t="n">
        <v>25</v>
      </c>
      <c r="C3" s="6" t="n">
        <v>40</v>
      </c>
    </row>
    <row r="4">
      <c r="A4" s="4" t="inlineStr">
        <is>
          <t>Maximum amount of additional term notes available for issuance</t>
        </is>
      </c>
      <c r="B4" s="5" t="n">
        <v>25</v>
      </c>
    </row>
    <row r="5">
      <c r="A5" s="4" t="inlineStr">
        <is>
          <t>Borrowings outstanding</t>
        </is>
      </c>
      <c r="B5" s="5" t="n">
        <v>0</v>
      </c>
    </row>
    <row r="6">
      <c r="A6" s="4" t="inlineStr">
        <is>
          <t>Line of credit available for additional borrowings</t>
        </is>
      </c>
      <c r="B6" s="6"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CONDENSED STATEMENTS OF OPERATIONS - USD ($)</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venue:</t>
        </is>
      </c>
    </row>
    <row r="4">
      <c r="A4" s="4" t="inlineStr">
        <is>
          <t>Leasing income</t>
        </is>
      </c>
      <c r="B4" s="6" t="n">
        <v>2695800</v>
      </c>
      <c r="C4" s="6" t="n">
        <v>4375500</v>
      </c>
      <c r="D4" s="6" t="n">
        <v>12040800</v>
      </c>
      <c r="E4" s="6" t="n">
        <v>12733800</v>
      </c>
    </row>
    <row r="5">
      <c r="A5" s="4" t="inlineStr">
        <is>
          <t>Total revenue</t>
        </is>
      </c>
      <c r="B5" s="5" t="n">
        <v>18277000</v>
      </c>
      <c r="C5" s="5" t="n">
        <v>19680900</v>
      </c>
      <c r="D5" s="5" t="n">
        <v>49266500</v>
      </c>
      <c r="E5" s="5" t="n">
        <v>55416300</v>
      </c>
    </row>
    <row r="6">
      <c r="A6" s="4" t="inlineStr">
        <is>
          <t>Leasing expense</t>
        </is>
      </c>
      <c r="B6" s="5" t="n">
        <v>510900</v>
      </c>
      <c r="C6" s="5" t="n">
        <v>572400</v>
      </c>
      <c r="D6" s="5" t="n">
        <v>2443700</v>
      </c>
      <c r="E6" s="5" t="n">
        <v>1642000</v>
      </c>
    </row>
    <row r="7">
      <c r="A7" s="4" t="inlineStr">
        <is>
          <t>Provision for credit losses</t>
        </is>
      </c>
      <c r="B7" s="5" t="n">
        <v>-339600</v>
      </c>
      <c r="C7" s="5" t="n">
        <v>-55500</v>
      </c>
      <c r="D7" s="5" t="n">
        <v>164300</v>
      </c>
      <c r="E7" s="5" t="n">
        <v>23900</v>
      </c>
    </row>
    <row r="8">
      <c r="A8" s="4" t="inlineStr">
        <is>
          <t>Selling, general and administrative expenses</t>
        </is>
      </c>
      <c r="B8" s="5" t="n">
        <v>5009700</v>
      </c>
      <c r="C8" s="5" t="n">
        <v>6217600</v>
      </c>
      <c r="D8" s="5" t="n">
        <v>15719100</v>
      </c>
      <c r="E8" s="5" t="n">
        <v>19637900</v>
      </c>
    </row>
    <row r="9">
      <c r="A9" s="4" t="inlineStr">
        <is>
          <t>Income from operations</t>
        </is>
      </c>
      <c r="B9" s="5" t="n">
        <v>12497800</v>
      </c>
      <c r="C9" s="5" t="n">
        <v>12274700</v>
      </c>
      <c r="D9" s="5" t="n">
        <v>29277400</v>
      </c>
      <c r="E9" s="5" t="n">
        <v>32188100</v>
      </c>
    </row>
    <row r="10">
      <c r="A10" s="4" t="inlineStr">
        <is>
          <t>Interest expense</t>
        </is>
      </c>
      <c r="B10" s="5" t="n">
        <v>-345700</v>
      </c>
      <c r="C10" s="5" t="n">
        <v>-406200</v>
      </c>
      <c r="D10" s="5" t="n">
        <v>-1409600</v>
      </c>
      <c r="E10" s="5" t="n">
        <v>-1348700</v>
      </c>
    </row>
    <row r="11">
      <c r="A11" s="4" t="inlineStr">
        <is>
          <t>Interest and other income (expense)</t>
        </is>
      </c>
      <c r="B11" s="5" t="n">
        <v>9200</v>
      </c>
      <c r="C11" s="5" t="n">
        <v>500</v>
      </c>
      <c r="D11" s="5" t="n">
        <v>27700</v>
      </c>
      <c r="E11" s="5" t="n">
        <v>-5900</v>
      </c>
    </row>
    <row r="12">
      <c r="A12" s="4" t="inlineStr">
        <is>
          <t>Income before income taxes</t>
        </is>
      </c>
      <c r="B12" s="5" t="n">
        <v>12161300</v>
      </c>
      <c r="C12" s="5" t="n">
        <v>11869000</v>
      </c>
      <c r="D12" s="5" t="n">
        <v>27895500</v>
      </c>
      <c r="E12" s="5" t="n">
        <v>30833500</v>
      </c>
    </row>
    <row r="13">
      <c r="A13" s="4" t="inlineStr">
        <is>
          <t>Provision for income taxes</t>
        </is>
      </c>
      <c r="B13" s="5" t="n">
        <v>-2802500</v>
      </c>
      <c r="C13" s="5" t="n">
        <v>-2755200</v>
      </c>
      <c r="D13" s="5" t="n">
        <v>-6164500</v>
      </c>
      <c r="E13" s="5" t="n">
        <v>-7145600</v>
      </c>
    </row>
    <row r="14">
      <c r="A14" s="4" t="inlineStr">
        <is>
          <t>Net income</t>
        </is>
      </c>
      <c r="B14" s="6" t="n">
        <v>9358800</v>
      </c>
      <c r="C14" s="6" t="n">
        <v>9113800</v>
      </c>
      <c r="D14" s="6" t="n">
        <v>21731000</v>
      </c>
      <c r="E14" s="6" t="n">
        <v>23687900</v>
      </c>
    </row>
    <row r="15">
      <c r="A15" s="4" t="inlineStr">
        <is>
          <t>Earnings per share - basic (in dollars per share)</t>
        </is>
      </c>
      <c r="B15" s="7" t="n">
        <v>2.51</v>
      </c>
      <c r="C15" s="7" t="n">
        <v>2.39</v>
      </c>
      <c r="D15" s="7" t="n">
        <v>5.86</v>
      </c>
      <c r="E15" s="7" t="n">
        <v>6.19</v>
      </c>
    </row>
    <row r="16">
      <c r="A16" s="4" t="inlineStr">
        <is>
          <t>Earnings per share - diluted (in dollars per share)</t>
        </is>
      </c>
      <c r="B16" s="7" t="n">
        <v>2.43</v>
      </c>
      <c r="C16" s="7" t="n">
        <v>2.24</v>
      </c>
      <c r="D16" s="7" t="n">
        <v>5.63</v>
      </c>
      <c r="E16" s="7" t="n">
        <v>5.76</v>
      </c>
    </row>
    <row r="17">
      <c r="A17" s="4" t="inlineStr">
        <is>
          <t>Weighted average shares outstanding - basic</t>
        </is>
      </c>
      <c r="B17" s="5" t="n">
        <v>3730490</v>
      </c>
      <c r="C17" s="5" t="n">
        <v>3808863</v>
      </c>
      <c r="D17" s="5" t="n">
        <v>3710112</v>
      </c>
      <c r="E17" s="5" t="n">
        <v>3829329</v>
      </c>
    </row>
    <row r="18">
      <c r="A18" s="4" t="inlineStr">
        <is>
          <t>Weighted average shares outstanding - diluted</t>
        </is>
      </c>
      <c r="B18" s="5" t="n">
        <v>3857702</v>
      </c>
      <c r="C18" s="5" t="n">
        <v>4065301</v>
      </c>
      <c r="D18" s="5" t="n">
        <v>3857754</v>
      </c>
      <c r="E18" s="5" t="n">
        <v>4112318</v>
      </c>
    </row>
    <row r="19">
      <c r="A19" s="4" t="inlineStr">
        <is>
          <t>Royalties</t>
        </is>
      </c>
    </row>
    <row r="20">
      <c r="A20" s="3" t="inlineStr">
        <is>
          <t>Revenue:</t>
        </is>
      </c>
    </row>
    <row r="21">
      <c r="A21" s="4" t="inlineStr">
        <is>
          <t>Revenue</t>
        </is>
      </c>
      <c r="B21" s="6" t="n">
        <v>14210000</v>
      </c>
      <c r="C21" s="6" t="n">
        <v>13808800</v>
      </c>
      <c r="D21" s="6" t="n">
        <v>33188300</v>
      </c>
      <c r="E21" s="6" t="n">
        <v>38223400</v>
      </c>
    </row>
    <row r="22">
      <c r="A22" s="4" t="inlineStr">
        <is>
          <t>Merchandise sales</t>
        </is>
      </c>
    </row>
    <row r="23">
      <c r="A23" s="3" t="inlineStr">
        <is>
          <t>Revenue:</t>
        </is>
      </c>
    </row>
    <row r="24">
      <c r="A24" s="4" t="inlineStr">
        <is>
          <t>Revenue</t>
        </is>
      </c>
      <c r="B24" s="5" t="n">
        <v>631200</v>
      </c>
      <c r="C24" s="5" t="n">
        <v>704500</v>
      </c>
      <c r="D24" s="5" t="n">
        <v>1746800</v>
      </c>
      <c r="E24" s="5" t="n">
        <v>2037300</v>
      </c>
    </row>
    <row r="25">
      <c r="A25" s="4" t="inlineStr">
        <is>
          <t>Cost of merchandise sold</t>
        </is>
      </c>
      <c r="B25" s="5" t="n">
        <v>598200</v>
      </c>
      <c r="C25" s="5" t="n">
        <v>671700</v>
      </c>
      <c r="D25" s="5" t="n">
        <v>1662000</v>
      </c>
      <c r="E25" s="5" t="n">
        <v>1924400</v>
      </c>
    </row>
    <row r="26">
      <c r="A26" s="4" t="inlineStr">
        <is>
          <t>Franchise fees</t>
        </is>
      </c>
    </row>
    <row r="27">
      <c r="A27" s="3" t="inlineStr">
        <is>
          <t>Revenue:</t>
        </is>
      </c>
    </row>
    <row r="28">
      <c r="A28" s="4" t="inlineStr">
        <is>
          <t>Revenue</t>
        </is>
      </c>
      <c r="B28" s="5" t="n">
        <v>335400</v>
      </c>
      <c r="C28" s="5" t="n">
        <v>377400</v>
      </c>
      <c r="D28" s="5" t="n">
        <v>1064900</v>
      </c>
      <c r="E28" s="5" t="n">
        <v>1183100</v>
      </c>
    </row>
    <row r="29">
      <c r="A29" s="4" t="inlineStr">
        <is>
          <t>Other</t>
        </is>
      </c>
    </row>
    <row r="30">
      <c r="A30" s="3" t="inlineStr">
        <is>
          <t>Revenue:</t>
        </is>
      </c>
    </row>
    <row r="31">
      <c r="A31" s="4" t="inlineStr">
        <is>
          <t>Revenue</t>
        </is>
      </c>
      <c r="B31" s="6" t="n">
        <v>404600</v>
      </c>
      <c r="C31" s="6" t="n">
        <v>414700</v>
      </c>
      <c r="D31" s="6" t="n">
        <v>1225700</v>
      </c>
      <c r="E31" s="6" t="n">
        <v>12387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Notes Payable (Details) - Prudential Investment Management, Inc - USD ($)</t>
        </is>
      </c>
      <c r="B1" s="2" t="inlineStr">
        <is>
          <t>9 Months Ended</t>
        </is>
      </c>
    </row>
    <row r="2">
      <c r="B2" s="2" t="inlineStr">
        <is>
          <t>Sep. 26, 2020</t>
        </is>
      </c>
      <c r="C2" s="2" t="inlineStr">
        <is>
          <t>Aug. 31, 2017</t>
        </is>
      </c>
      <c r="D2" s="2" t="inlineStr">
        <is>
          <t>May 31, 2015</t>
        </is>
      </c>
    </row>
    <row r="3">
      <c r="A3" s="4" t="inlineStr">
        <is>
          <t>Notes Payable</t>
        </is>
      </c>
    </row>
    <row r="4">
      <c r="A4" s="3" t="inlineStr">
        <is>
          <t>Notes Payable</t>
        </is>
      </c>
    </row>
    <row r="5">
      <c r="A5" s="4" t="inlineStr">
        <is>
          <t>Minimum prepayment</t>
        </is>
      </c>
      <c r="B5" s="6" t="n">
        <v>1000000</v>
      </c>
    </row>
    <row r="6">
      <c r="A6" s="4" t="inlineStr">
        <is>
          <t>Series A Notes</t>
        </is>
      </c>
    </row>
    <row r="7">
      <c r="A7" s="3" t="inlineStr">
        <is>
          <t>Notes Payable</t>
        </is>
      </c>
    </row>
    <row r="8">
      <c r="A8" s="4" t="inlineStr">
        <is>
          <t>Principal amount outstanding</t>
        </is>
      </c>
      <c r="B8" s="6" t="n">
        <v>14300000</v>
      </c>
    </row>
    <row r="9">
      <c r="A9" s="4" t="inlineStr">
        <is>
          <t>Note payable, face amount</t>
        </is>
      </c>
      <c r="D9" s="6" t="n">
        <v>25000000</v>
      </c>
    </row>
    <row r="10">
      <c r="A10" s="4" t="inlineStr">
        <is>
          <t>Term of notes payable</t>
        </is>
      </c>
      <c r="B10" s="4" t="inlineStr">
        <is>
          <t>10 years</t>
        </is>
      </c>
    </row>
    <row r="11">
      <c r="A11" s="4" t="inlineStr">
        <is>
          <t>Interest rate (as a percent)</t>
        </is>
      </c>
      <c r="B11" s="4" t="inlineStr">
        <is>
          <t>5.50%</t>
        </is>
      </c>
    </row>
    <row r="12">
      <c r="A12" s="4" t="inlineStr">
        <is>
          <t>Quarterly principal payment, first five years</t>
        </is>
      </c>
      <c r="B12" s="6" t="n">
        <v>500000</v>
      </c>
    </row>
    <row r="13">
      <c r="A13" s="4" t="inlineStr">
        <is>
          <t>Quarterly principal payment, thereafter</t>
        </is>
      </c>
      <c r="B13" s="5" t="n">
        <v>750000</v>
      </c>
    </row>
    <row r="14">
      <c r="A14" s="4" t="inlineStr">
        <is>
          <t>Series B Notes</t>
        </is>
      </c>
    </row>
    <row r="15">
      <c r="A15" s="3" t="inlineStr">
        <is>
          <t>Notes Payable</t>
        </is>
      </c>
    </row>
    <row r="16">
      <c r="A16" s="4" t="inlineStr">
        <is>
          <t>Principal amount outstanding</t>
        </is>
      </c>
      <c r="B16" s="6" t="n">
        <v>8700000</v>
      </c>
    </row>
    <row r="17">
      <c r="A17" s="4" t="inlineStr">
        <is>
          <t>Note payable, face amount</t>
        </is>
      </c>
      <c r="C17" s="6" t="n">
        <v>12500000</v>
      </c>
    </row>
    <row r="18">
      <c r="A18" s="4" t="inlineStr">
        <is>
          <t>Term of notes payable</t>
        </is>
      </c>
      <c r="B18" s="4" t="inlineStr">
        <is>
          <t>10 years</t>
        </is>
      </c>
    </row>
    <row r="19">
      <c r="A19" s="4" t="inlineStr">
        <is>
          <t>Interest rate (as a percent)</t>
        </is>
      </c>
      <c r="B19" s="4" t="inlineStr">
        <is>
          <t>5.10%</t>
        </is>
      </c>
    </row>
    <row r="20">
      <c r="A20" s="4" t="inlineStr">
        <is>
          <t>Quarterly principal payment</t>
        </is>
      </c>
      <c r="B20" s="6" t="n">
        <v>312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iscounted Lease Rentals: (Details) - USD ($)</t>
        </is>
      </c>
      <c r="B1" s="2" t="inlineStr">
        <is>
          <t>Sep. 26, 2020</t>
        </is>
      </c>
      <c r="C1" s="2" t="inlineStr">
        <is>
          <t>Dec. 28, 2019</t>
        </is>
      </c>
    </row>
    <row r="2">
      <c r="A2" s="3" t="inlineStr">
        <is>
          <t>Discounted Lease Rentals</t>
        </is>
      </c>
    </row>
    <row r="3">
      <c r="A3" s="4" t="inlineStr">
        <is>
          <t>Discounted lease rentals, current</t>
        </is>
      </c>
      <c r="B3" s="6" t="n">
        <v>1522500</v>
      </c>
      <c r="C3" s="6" t="n">
        <v>2680700</v>
      </c>
    </row>
    <row r="4">
      <c r="A4" s="4" t="inlineStr">
        <is>
          <t>Discounted lease rentals</t>
        </is>
      </c>
      <c r="B4" s="6" t="n">
        <v>2300000</v>
      </c>
    </row>
    <row r="5">
      <c r="A5" s="4" t="inlineStr">
        <is>
          <t>Secured Debt.</t>
        </is>
      </c>
    </row>
    <row r="6">
      <c r="A6" s="3" t="inlineStr">
        <is>
          <t>Discounted Lease Rentals</t>
        </is>
      </c>
    </row>
    <row r="7">
      <c r="A7" s="4" t="inlineStr">
        <is>
          <t>Weighted average interest rate on a non-recourse basis (as a percent)</t>
        </is>
      </c>
      <c r="B7" s="4" t="inlineStr">
        <is>
          <t>6.1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Operating Leases: (Details) - USD ($)</t>
        </is>
      </c>
      <c r="B1" s="2" t="inlineStr">
        <is>
          <t>9 Months Ended</t>
        </is>
      </c>
    </row>
    <row r="2">
      <c r="B2" s="2" t="inlineStr">
        <is>
          <t>Sep. 26, 2020</t>
        </is>
      </c>
      <c r="C2" s="2" t="inlineStr">
        <is>
          <t>Sep. 28, 2019</t>
        </is>
      </c>
    </row>
    <row r="3">
      <c r="A3" s="3" t="inlineStr">
        <is>
          <t>Operating Leases:</t>
        </is>
      </c>
    </row>
    <row r="4">
      <c r="A4" s="4" t="inlineStr">
        <is>
          <t>Remaining lease term</t>
        </is>
      </c>
      <c r="B4" s="4" t="inlineStr">
        <is>
          <t>9 years 3 months 18 days</t>
        </is>
      </c>
    </row>
    <row r="5">
      <c r="A5" s="4" t="inlineStr">
        <is>
          <t>Discount rate (as a percent)</t>
        </is>
      </c>
      <c r="B5" s="4" t="inlineStr">
        <is>
          <t>5.50%</t>
        </is>
      </c>
    </row>
    <row r="6">
      <c r="A6" s="4" t="inlineStr">
        <is>
          <t>Rent expense</t>
        </is>
      </c>
      <c r="B6" s="6" t="n">
        <v>896400</v>
      </c>
      <c r="C6" s="6" t="n">
        <v>1047600</v>
      </c>
    </row>
    <row r="7">
      <c r="A7" s="3" t="inlineStr">
        <is>
          <t>Maturities of operating lease liabilities:</t>
        </is>
      </c>
    </row>
    <row r="8">
      <c r="A8" s="4" t="inlineStr">
        <is>
          <t>2020</t>
        </is>
      </c>
      <c r="B8" s="5" t="n">
        <v>179100</v>
      </c>
    </row>
    <row r="9">
      <c r="A9" s="4" t="inlineStr">
        <is>
          <t>2021</t>
        </is>
      </c>
      <c r="B9" s="5" t="n">
        <v>723100</v>
      </c>
    </row>
    <row r="10">
      <c r="A10" s="4" t="inlineStr">
        <is>
          <t>2022</t>
        </is>
      </c>
      <c r="B10" s="5" t="n">
        <v>742900</v>
      </c>
    </row>
    <row r="11">
      <c r="A11" s="4" t="inlineStr">
        <is>
          <t>2023</t>
        </is>
      </c>
      <c r="B11" s="5" t="n">
        <v>763300</v>
      </c>
    </row>
    <row r="12">
      <c r="A12" s="4" t="inlineStr">
        <is>
          <t>2024</t>
        </is>
      </c>
      <c r="B12" s="5" t="n">
        <v>784400</v>
      </c>
    </row>
    <row r="13">
      <c r="A13" s="4" t="inlineStr">
        <is>
          <t>Thereafter</t>
        </is>
      </c>
      <c r="B13" s="5" t="n">
        <v>4258600</v>
      </c>
    </row>
    <row r="14">
      <c r="A14" s="4" t="inlineStr">
        <is>
          <t>Total</t>
        </is>
      </c>
      <c r="B14" s="5" t="n">
        <v>7451400</v>
      </c>
    </row>
    <row r="15">
      <c r="A15" s="4" t="inlineStr">
        <is>
          <t>Less imputed interest</t>
        </is>
      </c>
      <c r="B15" s="5" t="n">
        <v>-1603500</v>
      </c>
    </row>
    <row r="16">
      <c r="A16" s="4" t="inlineStr">
        <is>
          <t>Present value of lease liabilities</t>
        </is>
      </c>
      <c r="B16" s="5" t="n">
        <v>5847900</v>
      </c>
    </row>
    <row r="17">
      <c r="A17" s="3" t="inlineStr">
        <is>
          <t>Operating lease liability</t>
        </is>
      </c>
    </row>
    <row r="18">
      <c r="A18" s="4" t="inlineStr">
        <is>
          <t>Operating lease liability, current</t>
        </is>
      </c>
      <c r="B18" s="6" t="n">
        <v>400000</v>
      </c>
    </row>
    <row r="19">
      <c r="A19" s="4" t="inlineStr">
        <is>
          <t>Operating Lease, Liability, Current, Statement of Financial Position [Extensible List]</t>
        </is>
      </c>
      <c r="B19" s="4" t="inlineStr">
        <is>
          <t>Accrued Liabilities, Current</t>
        </is>
      </c>
    </row>
    <row r="20">
      <c r="A20" s="3" t="inlineStr">
        <is>
          <t>Cash paid for amounts included in the measurement of lease liabilities:</t>
        </is>
      </c>
    </row>
    <row r="21">
      <c r="A21" s="4" t="inlineStr">
        <is>
          <t>Operating cash flow outflow from operating leases</t>
        </is>
      </c>
      <c r="B21" s="6" t="n">
        <v>524600</v>
      </c>
      <c r="C21" s="6" t="n">
        <v>4796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Income Taxes: (Details) $ in Millions</t>
        </is>
      </c>
      <c r="B1" s="2" t="inlineStr">
        <is>
          <t>Jun. 27, 2020USD ($)</t>
        </is>
      </c>
    </row>
    <row r="2">
      <c r="A2" s="3" t="inlineStr">
        <is>
          <t>Income Taxes:</t>
        </is>
      </c>
    </row>
    <row r="3">
      <c r="A3" s="4" t="inlineStr">
        <is>
          <t>Amount of deferred federal and state income tax payments under the CARES Act</t>
        </is>
      </c>
      <c r="B3" s="9" t="n">
        <v>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6" customWidth="1" min="1" max="1"/>
    <col width="21" customWidth="1" min="2" max="2"/>
    <col width="21" customWidth="1" min="3" max="3"/>
    <col width="25" customWidth="1" min="4" max="4"/>
    <col width="21" customWidth="1" min="5" max="5"/>
    <col width="21" customWidth="1" min="6" max="6"/>
  </cols>
  <sheetData>
    <row r="1">
      <c r="A1" s="1" t="inlineStr">
        <is>
          <t>Segment Reporting: (Details)</t>
        </is>
      </c>
      <c r="B1" s="2" t="inlineStr">
        <is>
          <t>3 Months Ended</t>
        </is>
      </c>
      <c r="D1" s="2" t="inlineStr">
        <is>
          <t>9 Months Ended</t>
        </is>
      </c>
    </row>
    <row r="2">
      <c r="B2" s="2" t="inlineStr">
        <is>
          <t>Sep. 26, 2020USD ($)</t>
        </is>
      </c>
      <c r="C2" s="2" t="inlineStr">
        <is>
          <t>Sep. 28, 2019USD ($)</t>
        </is>
      </c>
      <c r="D2" s="2" t="inlineStr">
        <is>
          <t>Sep. 26, 2020USD ($)item</t>
        </is>
      </c>
      <c r="E2" s="2" t="inlineStr">
        <is>
          <t>Sep. 28, 2019USD ($)</t>
        </is>
      </c>
      <c r="F2" s="2" t="inlineStr">
        <is>
          <t>Dec. 28, 2019USD ($)</t>
        </is>
      </c>
    </row>
    <row r="3">
      <c r="A3" s="3" t="inlineStr">
        <is>
          <t>Segment Reporting</t>
        </is>
      </c>
    </row>
    <row r="4">
      <c r="A4" s="4" t="inlineStr">
        <is>
          <t>Number of reportable business segments | item</t>
        </is>
      </c>
      <c r="D4" s="5" t="n">
        <v>2</v>
      </c>
    </row>
    <row r="5">
      <c r="A5" s="4" t="inlineStr">
        <is>
          <t>Total revenue</t>
        </is>
      </c>
      <c r="B5" s="6" t="n">
        <v>18277000</v>
      </c>
      <c r="C5" s="6" t="n">
        <v>19680900</v>
      </c>
      <c r="D5" s="6" t="n">
        <v>49266500</v>
      </c>
      <c r="E5" s="6" t="n">
        <v>55416300</v>
      </c>
    </row>
    <row r="6">
      <c r="A6" s="4" t="inlineStr">
        <is>
          <t>Total operating income</t>
        </is>
      </c>
      <c r="B6" s="5" t="n">
        <v>12497800</v>
      </c>
      <c r="C6" s="5" t="n">
        <v>12274700</v>
      </c>
      <c r="D6" s="5" t="n">
        <v>29277400</v>
      </c>
      <c r="E6" s="5" t="n">
        <v>32188100</v>
      </c>
    </row>
    <row r="7">
      <c r="A7" s="4" t="inlineStr">
        <is>
          <t>Total depreciation and amortization</t>
        </is>
      </c>
      <c r="B7" s="5" t="n">
        <v>120700</v>
      </c>
      <c r="C7" s="5" t="n">
        <v>110700</v>
      </c>
      <c r="D7" s="5" t="n">
        <v>366700</v>
      </c>
      <c r="E7" s="5" t="n">
        <v>276700</v>
      </c>
    </row>
    <row r="8">
      <c r="A8" s="4" t="inlineStr">
        <is>
          <t>Total identifiable assets</t>
        </is>
      </c>
      <c r="B8" s="5" t="n">
        <v>35838600</v>
      </c>
      <c r="D8" s="5" t="n">
        <v>35838600</v>
      </c>
      <c r="F8" s="6" t="n">
        <v>61842200</v>
      </c>
    </row>
    <row r="9">
      <c r="A9" s="4" t="inlineStr">
        <is>
          <t>Operating | Franchising</t>
        </is>
      </c>
    </row>
    <row r="10">
      <c r="A10" s="3" t="inlineStr">
        <is>
          <t>Segment Reporting</t>
        </is>
      </c>
    </row>
    <row r="11">
      <c r="A11" s="4" t="inlineStr">
        <is>
          <t>Total revenue</t>
        </is>
      </c>
      <c r="B11" s="5" t="n">
        <v>15581200</v>
      </c>
      <c r="C11" s="5" t="n">
        <v>15305400</v>
      </c>
      <c r="D11" s="5" t="n">
        <v>37225700</v>
      </c>
      <c r="E11" s="5" t="n">
        <v>42682500</v>
      </c>
    </row>
    <row r="12">
      <c r="A12" s="4" t="inlineStr">
        <is>
          <t>Total operating income</t>
        </is>
      </c>
      <c r="B12" s="5" t="n">
        <v>10789900</v>
      </c>
      <c r="C12" s="5" t="n">
        <v>9895700</v>
      </c>
      <c r="D12" s="5" t="n">
        <v>22601000</v>
      </c>
      <c r="E12" s="5" t="n">
        <v>25844500</v>
      </c>
    </row>
    <row r="13">
      <c r="A13" s="4" t="inlineStr">
        <is>
          <t>Total depreciation and amortization</t>
        </is>
      </c>
      <c r="B13" s="5" t="n">
        <v>70800</v>
      </c>
      <c r="C13" s="5" t="n">
        <v>79000</v>
      </c>
      <c r="D13" s="5" t="n">
        <v>216100</v>
      </c>
      <c r="E13" s="5" t="n">
        <v>208900</v>
      </c>
    </row>
    <row r="14">
      <c r="A14" s="4" t="inlineStr">
        <is>
          <t>Total identifiable assets</t>
        </is>
      </c>
      <c r="B14" s="5" t="n">
        <v>4285500</v>
      </c>
      <c r="D14" s="5" t="n">
        <v>4285500</v>
      </c>
      <c r="F14" s="5" t="n">
        <v>3736000</v>
      </c>
    </row>
    <row r="15">
      <c r="A15" s="4" t="inlineStr">
        <is>
          <t>Operating | Leasing</t>
        </is>
      </c>
    </row>
    <row r="16">
      <c r="A16" s="3" t="inlineStr">
        <is>
          <t>Segment Reporting</t>
        </is>
      </c>
    </row>
    <row r="17">
      <c r="A17" s="4" t="inlineStr">
        <is>
          <t>Total revenue</t>
        </is>
      </c>
      <c r="B17" s="5" t="n">
        <v>2695800</v>
      </c>
      <c r="C17" s="5" t="n">
        <v>4375500</v>
      </c>
      <c r="D17" s="5" t="n">
        <v>12040800</v>
      </c>
      <c r="E17" s="5" t="n">
        <v>12733800</v>
      </c>
    </row>
    <row r="18">
      <c r="A18" s="4" t="inlineStr">
        <is>
          <t>Total operating income</t>
        </is>
      </c>
      <c r="B18" s="5" t="n">
        <v>1707900</v>
      </c>
      <c r="C18" s="5" t="n">
        <v>2379000</v>
      </c>
      <c r="D18" s="5" t="n">
        <v>6676400</v>
      </c>
      <c r="E18" s="5" t="n">
        <v>6343600</v>
      </c>
    </row>
    <row r="19">
      <c r="A19" s="4" t="inlineStr">
        <is>
          <t>Total depreciation and amortization</t>
        </is>
      </c>
      <c r="B19" s="5" t="n">
        <v>49900</v>
      </c>
      <c r="C19" s="6" t="n">
        <v>31700</v>
      </c>
      <c r="D19" s="5" t="n">
        <v>150600</v>
      </c>
      <c r="E19" s="6" t="n">
        <v>67800</v>
      </c>
    </row>
    <row r="20">
      <c r="A20" s="4" t="inlineStr">
        <is>
          <t>Total identifiable assets</t>
        </is>
      </c>
      <c r="B20" s="5" t="n">
        <v>16772300</v>
      </c>
      <c r="D20" s="5" t="n">
        <v>16772300</v>
      </c>
      <c r="F20" s="5" t="n">
        <v>26596700</v>
      </c>
    </row>
    <row r="21">
      <c r="A21" s="4" t="inlineStr">
        <is>
          <t>Unallocated</t>
        </is>
      </c>
    </row>
    <row r="22">
      <c r="A22" s="3" t="inlineStr">
        <is>
          <t>Segment Reporting</t>
        </is>
      </c>
    </row>
    <row r="23">
      <c r="A23" s="4" t="inlineStr">
        <is>
          <t>Total identifiable assets</t>
        </is>
      </c>
      <c r="B23" s="6" t="n">
        <v>14780800</v>
      </c>
      <c r="D23" s="6" t="n">
        <v>14780800</v>
      </c>
      <c r="F23" s="6" t="n">
        <v>31509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 $ / shares in Units, $ in Millions</t>
        </is>
      </c>
      <c r="B1" s="2" t="inlineStr">
        <is>
          <t>Oct. 14, 2020USD ($)$ / shares</t>
        </is>
      </c>
    </row>
    <row r="2">
      <c r="A2" s="3" t="inlineStr">
        <is>
          <t>Subsequent Events</t>
        </is>
      </c>
    </row>
    <row r="3">
      <c r="A3" s="4" t="inlineStr">
        <is>
          <t>Special cash dividend (in dollars per share) | $ / shares</t>
        </is>
      </c>
      <c r="B3" s="6" t="n">
        <v>3</v>
      </c>
    </row>
    <row r="4">
      <c r="A4" s="4" t="inlineStr">
        <is>
          <t>Special cash dividend | $</t>
        </is>
      </c>
      <c r="B4" s="9" t="n">
        <v>1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8" customWidth="1" min="1" max="1"/>
    <col width="13" customWidth="1" min="2" max="2"/>
    <col width="41" customWidth="1" min="3" max="3"/>
    <col width="13" customWidth="1" min="4" max="4"/>
  </cols>
  <sheetData>
    <row r="1">
      <c r="A1" s="1" t="inlineStr">
        <is>
          <t>CONSOLIDATED CONDENSED STATEMENTS OF SHAREHOLDERS' EQUITY (DEFICIT) - USD ($)</t>
        </is>
      </c>
      <c r="B1" s="2" t="inlineStr">
        <is>
          <t>Common Stock</t>
        </is>
      </c>
      <c r="C1" s="2" t="inlineStr">
        <is>
          <t>Retained Earnings (Accumulated Deficit).</t>
        </is>
      </c>
      <c r="D1" s="2" t="inlineStr">
        <is>
          <t>Total</t>
        </is>
      </c>
    </row>
    <row r="2">
      <c r="A2" s="4" t="inlineStr">
        <is>
          <t>BALANCE at Dec. 29, 2018</t>
        </is>
      </c>
      <c r="B2" s="6" t="n">
        <v>4425600</v>
      </c>
      <c r="C2" s="6" t="n">
        <v>-9234100</v>
      </c>
      <c r="D2" s="6" t="n">
        <v>-4808500</v>
      </c>
    </row>
    <row r="3">
      <c r="A3" s="4" t="inlineStr">
        <is>
          <t>BALANCE (in shares) at Dec. 29, 2018</t>
        </is>
      </c>
      <c r="B3" s="5" t="n">
        <v>3907686</v>
      </c>
    </row>
    <row r="4">
      <c r="A4" s="3" t="inlineStr">
        <is>
          <t>Shareholders' Equity (Deficit)</t>
        </is>
      </c>
    </row>
    <row r="5">
      <c r="A5" s="4" t="inlineStr">
        <is>
          <t>Repurchase of common stock</t>
        </is>
      </c>
      <c r="B5" s="6" t="n">
        <v>-5081000</v>
      </c>
      <c r="C5" s="5" t="n">
        <v>-18947100</v>
      </c>
      <c r="D5" s="5" t="n">
        <v>-24028100</v>
      </c>
    </row>
    <row r="6">
      <c r="A6" s="4" t="inlineStr">
        <is>
          <t>Repurchase of common stock (in shares)</t>
        </is>
      </c>
      <c r="B6" s="5" t="n">
        <v>-150000</v>
      </c>
    </row>
    <row r="7">
      <c r="A7" s="4" t="inlineStr">
        <is>
          <t>Stock options exercised</t>
        </is>
      </c>
      <c r="B7" s="6" t="n">
        <v>156600</v>
      </c>
      <c r="D7" s="5" t="n">
        <v>156600</v>
      </c>
    </row>
    <row r="8">
      <c r="A8" s="4" t="inlineStr">
        <is>
          <t>Stock options exercised (in shares)</t>
        </is>
      </c>
      <c r="B8" s="5" t="n">
        <v>1500</v>
      </c>
    </row>
    <row r="9">
      <c r="A9" s="4" t="inlineStr">
        <is>
          <t>Compensation expense relating to stock options</t>
        </is>
      </c>
      <c r="B9" s="6" t="n">
        <v>498800</v>
      </c>
      <c r="D9" s="5" t="n">
        <v>498800</v>
      </c>
    </row>
    <row r="10">
      <c r="A10" s="4" t="inlineStr">
        <is>
          <t>Cash dividends</t>
        </is>
      </c>
      <c r="C10" s="5" t="n">
        <v>-586100</v>
      </c>
      <c r="D10" s="5" t="n">
        <v>-586100</v>
      </c>
    </row>
    <row r="11">
      <c r="A11" s="4" t="inlineStr">
        <is>
          <t>Comprehensive income (Net income)</t>
        </is>
      </c>
      <c r="C11" s="5" t="n">
        <v>7272200</v>
      </c>
      <c r="D11" s="5" t="n">
        <v>7272200</v>
      </c>
    </row>
    <row r="12">
      <c r="A12" s="4" t="inlineStr">
        <is>
          <t>BALANCE at Mar. 30, 2019</t>
        </is>
      </c>
      <c r="C12" s="5" t="n">
        <v>-21495100</v>
      </c>
      <c r="D12" s="5" t="n">
        <v>-21495100</v>
      </c>
    </row>
    <row r="13">
      <c r="A13" s="4" t="inlineStr">
        <is>
          <t>BALANCE (in shares) at Mar. 30, 2019</t>
        </is>
      </c>
      <c r="B13" s="5" t="n">
        <v>3759186</v>
      </c>
    </row>
    <row r="14">
      <c r="A14" s="3" t="inlineStr">
        <is>
          <t>Shareholders' Equity (Deficit)</t>
        </is>
      </c>
    </row>
    <row r="15">
      <c r="A15" s="4" t="inlineStr">
        <is>
          <t>Stock options exercised</t>
        </is>
      </c>
      <c r="B15" s="6" t="n">
        <v>788800</v>
      </c>
      <c r="D15" s="5" t="n">
        <v>788800</v>
      </c>
    </row>
    <row r="16">
      <c r="A16" s="4" t="inlineStr">
        <is>
          <t>Stock options exercised (in shares)</t>
        </is>
      </c>
      <c r="B16" s="5" t="n">
        <v>22153</v>
      </c>
    </row>
    <row r="17">
      <c r="A17" s="4" t="inlineStr">
        <is>
          <t>Compensation expense relating to stock options</t>
        </is>
      </c>
      <c r="B17" s="6" t="n">
        <v>516800</v>
      </c>
      <c r="D17" s="5" t="n">
        <v>516800</v>
      </c>
    </row>
    <row r="18">
      <c r="A18" s="4" t="inlineStr">
        <is>
          <t>Cash dividends</t>
        </is>
      </c>
      <c r="C18" s="5" t="n">
        <v>-942800</v>
      </c>
      <c r="D18" s="5" t="n">
        <v>-942800</v>
      </c>
    </row>
    <row r="19">
      <c r="A19" s="4" t="inlineStr">
        <is>
          <t>Comprehensive income (Net income)</t>
        </is>
      </c>
      <c r="C19" s="5" t="n">
        <v>7301900</v>
      </c>
      <c r="D19" s="5" t="n">
        <v>7301900</v>
      </c>
    </row>
    <row r="20">
      <c r="A20" s="4" t="inlineStr">
        <is>
          <t>BALANCE at Jun. 29, 2019</t>
        </is>
      </c>
      <c r="B20" s="6" t="n">
        <v>1305600</v>
      </c>
      <c r="C20" s="5" t="n">
        <v>-15136000</v>
      </c>
      <c r="D20" s="5" t="n">
        <v>-13830400</v>
      </c>
    </row>
    <row r="21">
      <c r="A21" s="4" t="inlineStr">
        <is>
          <t>BALANCE (in shares) at Jun. 29, 2019</t>
        </is>
      </c>
      <c r="B21" s="5" t="n">
        <v>3781339</v>
      </c>
    </row>
    <row r="22">
      <c r="A22" s="3" t="inlineStr">
        <is>
          <t>Shareholders' Equity (Deficit)</t>
        </is>
      </c>
    </row>
    <row r="23">
      <c r="A23" s="4" t="inlineStr">
        <is>
          <t>Stock options exercised</t>
        </is>
      </c>
      <c r="B23" s="6" t="n">
        <v>2049600</v>
      </c>
      <c r="D23" s="5" t="n">
        <v>2049600</v>
      </c>
    </row>
    <row r="24">
      <c r="A24" s="4" t="inlineStr">
        <is>
          <t>Stock options exercised (in shares)</t>
        </is>
      </c>
      <c r="B24" s="5" t="n">
        <v>41639</v>
      </c>
    </row>
    <row r="25">
      <c r="A25" s="4" t="inlineStr">
        <is>
          <t>Compensation expense relating to stock options</t>
        </is>
      </c>
      <c r="B25" s="6" t="n">
        <v>495800</v>
      </c>
      <c r="D25" s="5" t="n">
        <v>495800</v>
      </c>
    </row>
    <row r="26">
      <c r="A26" s="4" t="inlineStr">
        <is>
          <t>Cash dividends</t>
        </is>
      </c>
      <c r="C26" s="5" t="n">
        <v>-954800</v>
      </c>
      <c r="D26" s="5" t="n">
        <v>-954800</v>
      </c>
    </row>
    <row r="27">
      <c r="A27" s="4" t="inlineStr">
        <is>
          <t>Comprehensive income (Net income)</t>
        </is>
      </c>
      <c r="C27" s="5" t="n">
        <v>9113800</v>
      </c>
      <c r="D27" s="5" t="n">
        <v>9113800</v>
      </c>
    </row>
    <row r="28">
      <c r="A28" s="4" t="inlineStr">
        <is>
          <t>BALANCE at Sep. 28, 2019</t>
        </is>
      </c>
      <c r="B28" s="6" t="n">
        <v>3851000</v>
      </c>
      <c r="C28" s="5" t="n">
        <v>-6977000</v>
      </c>
      <c r="D28" s="5" t="n">
        <v>-3126000</v>
      </c>
    </row>
    <row r="29">
      <c r="A29" s="4" t="inlineStr">
        <is>
          <t>BALANCE (in shares) at Sep. 28, 2019</t>
        </is>
      </c>
      <c r="B29" s="5" t="n">
        <v>3822978</v>
      </c>
    </row>
    <row r="30">
      <c r="A30" s="4" t="inlineStr">
        <is>
          <t>BALANCE at Dec. 28, 2019</t>
        </is>
      </c>
      <c r="B30" s="6" t="n">
        <v>11929300</v>
      </c>
      <c r="C30" s="5" t="n">
        <v>519000</v>
      </c>
      <c r="D30" s="6" t="n">
        <v>12448300</v>
      </c>
    </row>
    <row r="31">
      <c r="A31" s="4" t="inlineStr">
        <is>
          <t>BALANCE (in shares) at Dec. 28, 2019</t>
        </is>
      </c>
      <c r="B31" s="5" t="n">
        <v>3947858</v>
      </c>
      <c r="D31" s="5" t="n">
        <v>3947858</v>
      </c>
    </row>
    <row r="32">
      <c r="A32" s="3" t="inlineStr">
        <is>
          <t>Shareholders' Equity (Deficit)</t>
        </is>
      </c>
    </row>
    <row r="33">
      <c r="A33" s="4" t="inlineStr">
        <is>
          <t>Repurchase of common stock</t>
        </is>
      </c>
      <c r="B33" s="6" t="n">
        <v>-12215500</v>
      </c>
      <c r="C33" s="5" t="n">
        <v>-36772000</v>
      </c>
      <c r="D33" s="6" t="n">
        <v>-48987500</v>
      </c>
    </row>
    <row r="34">
      <c r="A34" s="4" t="inlineStr">
        <is>
          <t>Repurchase of common stock (in shares)</t>
        </is>
      </c>
      <c r="B34" s="5" t="n">
        <v>-300000</v>
      </c>
    </row>
    <row r="35">
      <c r="A35" s="4" t="inlineStr">
        <is>
          <t>Stock options exercised</t>
        </is>
      </c>
      <c r="B35" s="6" t="n">
        <v>145900</v>
      </c>
      <c r="D35" s="5" t="n">
        <v>145900</v>
      </c>
    </row>
    <row r="36">
      <c r="A36" s="4" t="inlineStr">
        <is>
          <t>Stock options exercised (in shares)</t>
        </is>
      </c>
      <c r="B36" s="5" t="n">
        <v>2895</v>
      </c>
    </row>
    <row r="37">
      <c r="A37" s="4" t="inlineStr">
        <is>
          <t>Compensation expense relating to stock options</t>
        </is>
      </c>
      <c r="B37" s="6" t="n">
        <v>140300</v>
      </c>
      <c r="D37" s="5" t="n">
        <v>140300</v>
      </c>
    </row>
    <row r="38">
      <c r="A38" s="4" t="inlineStr">
        <is>
          <t>Cash dividends</t>
        </is>
      </c>
      <c r="C38" s="5" t="n">
        <v>-912200</v>
      </c>
      <c r="D38" s="5" t="n">
        <v>-912200</v>
      </c>
    </row>
    <row r="39">
      <c r="A39" s="4" t="inlineStr">
        <is>
          <t>Comprehensive income (Net income)</t>
        </is>
      </c>
      <c r="C39" s="5" t="n">
        <v>7317000</v>
      </c>
      <c r="D39" s="5" t="n">
        <v>7317000</v>
      </c>
    </row>
    <row r="40">
      <c r="A40" s="4" t="inlineStr">
        <is>
          <t>BALANCE at Mar. 28, 2020</t>
        </is>
      </c>
      <c r="C40" s="5" t="n">
        <v>-29848200</v>
      </c>
      <c r="D40" s="5" t="n">
        <v>-29848200</v>
      </c>
    </row>
    <row r="41">
      <c r="A41" s="4" t="inlineStr">
        <is>
          <t>BALANCE (in shares) at Mar. 28, 2020</t>
        </is>
      </c>
      <c r="B41" s="5" t="n">
        <v>3650753</v>
      </c>
    </row>
    <row r="42">
      <c r="A42" s="4" t="inlineStr">
        <is>
          <t>BALANCE at Dec. 28, 2019</t>
        </is>
      </c>
      <c r="B42" s="6" t="n">
        <v>11929300</v>
      </c>
      <c r="C42" s="5" t="n">
        <v>519000</v>
      </c>
      <c r="D42" s="6" t="n">
        <v>12448300</v>
      </c>
    </row>
    <row r="43">
      <c r="A43" s="4" t="inlineStr">
        <is>
          <t>BALANCE (in shares) at Dec. 28, 2019</t>
        </is>
      </c>
      <c r="B43" s="5" t="n">
        <v>3947858</v>
      </c>
      <c r="D43" s="5" t="n">
        <v>3947858</v>
      </c>
    </row>
    <row r="44">
      <c r="A44" s="4" t="inlineStr">
        <is>
          <t>BALANCE at Sep. 26, 2020</t>
        </is>
      </c>
      <c r="B44" s="6" t="n">
        <v>7717800</v>
      </c>
      <c r="C44" s="5" t="n">
        <v>-16551500</v>
      </c>
      <c r="D44" s="6" t="n">
        <v>-8833700</v>
      </c>
    </row>
    <row r="45">
      <c r="A45" s="4" t="inlineStr">
        <is>
          <t>BALANCE (in shares) at Sep. 26, 2020</t>
        </is>
      </c>
      <c r="B45" s="5" t="n">
        <v>3735437</v>
      </c>
      <c r="D45" s="5" t="n">
        <v>3735437</v>
      </c>
    </row>
    <row r="46">
      <c r="A46" s="4" t="inlineStr">
        <is>
          <t>BALANCE at Mar. 28, 2020</t>
        </is>
      </c>
      <c r="C46" s="5" t="n">
        <v>-29848200</v>
      </c>
      <c r="D46" s="6" t="n">
        <v>-29848200</v>
      </c>
    </row>
    <row r="47">
      <c r="A47" s="4" t="inlineStr">
        <is>
          <t>BALANCE (in shares) at Mar. 28, 2020</t>
        </is>
      </c>
      <c r="B47" s="5" t="n">
        <v>3650753</v>
      </c>
    </row>
    <row r="48">
      <c r="A48" s="3" t="inlineStr">
        <is>
          <t>Shareholders' Equity (Deficit)</t>
        </is>
      </c>
    </row>
    <row r="49">
      <c r="A49" s="4" t="inlineStr">
        <is>
          <t>Stock options exercised</t>
        </is>
      </c>
      <c r="B49" s="6" t="n">
        <v>6013600</v>
      </c>
      <c r="D49" s="5" t="n">
        <v>6013600</v>
      </c>
    </row>
    <row r="50">
      <c r="A50" s="4" t="inlineStr">
        <is>
          <t>Stock options exercised (in shares)</t>
        </is>
      </c>
      <c r="B50" s="5" t="n">
        <v>72434</v>
      </c>
    </row>
    <row r="51">
      <c r="A51" s="4" t="inlineStr">
        <is>
          <t>Compensation expense relating to stock options</t>
        </is>
      </c>
      <c r="B51" s="6" t="n">
        <v>397700</v>
      </c>
      <c r="D51" s="5" t="n">
        <v>397700</v>
      </c>
    </row>
    <row r="52">
      <c r="A52" s="4" t="inlineStr">
        <is>
          <t>Cash dividends</t>
        </is>
      </c>
      <c r="C52" s="5" t="n">
        <v>-184500</v>
      </c>
      <c r="D52" s="5" t="n">
        <v>-184500</v>
      </c>
    </row>
    <row r="53">
      <c r="A53" s="4" t="inlineStr">
        <is>
          <t>Comprehensive income (Net income)</t>
        </is>
      </c>
      <c r="C53" s="5" t="n">
        <v>5055200</v>
      </c>
      <c r="D53" s="5" t="n">
        <v>5055200</v>
      </c>
    </row>
    <row r="54">
      <c r="A54" s="4" t="inlineStr">
        <is>
          <t>BALANCE at Jun. 27, 2020</t>
        </is>
      </c>
      <c r="B54" s="6" t="n">
        <v>6411300</v>
      </c>
      <c r="C54" s="5" t="n">
        <v>-24977500</v>
      </c>
      <c r="D54" s="5" t="n">
        <v>-18566200</v>
      </c>
    </row>
    <row r="55">
      <c r="A55" s="4" t="inlineStr">
        <is>
          <t>BALANCE (in shares) at Jun. 27, 2020</t>
        </is>
      </c>
      <c r="B55" s="5" t="n">
        <v>3723187</v>
      </c>
    </row>
    <row r="56">
      <c r="A56" s="3" t="inlineStr">
        <is>
          <t>Shareholders' Equity (Deficit)</t>
        </is>
      </c>
    </row>
    <row r="57">
      <c r="A57" s="4" t="inlineStr">
        <is>
          <t>Stock options exercised</t>
        </is>
      </c>
      <c r="B57" s="6" t="n">
        <v>914600</v>
      </c>
      <c r="D57" s="5" t="n">
        <v>914600</v>
      </c>
    </row>
    <row r="58">
      <c r="A58" s="4" t="inlineStr">
        <is>
          <t>Stock options exercised (in shares)</t>
        </is>
      </c>
      <c r="B58" s="5" t="n">
        <v>12250</v>
      </c>
    </row>
    <row r="59">
      <c r="A59" s="4" t="inlineStr">
        <is>
          <t>Compensation expense relating to stock options</t>
        </is>
      </c>
      <c r="B59" s="6" t="n">
        <v>391900</v>
      </c>
      <c r="D59" s="5" t="n">
        <v>391900</v>
      </c>
    </row>
    <row r="60">
      <c r="A60" s="4" t="inlineStr">
        <is>
          <t>Cash dividends</t>
        </is>
      </c>
      <c r="C60" s="5" t="n">
        <v>-932800</v>
      </c>
      <c r="D60" s="5" t="n">
        <v>-932800</v>
      </c>
    </row>
    <row r="61">
      <c r="A61" s="4" t="inlineStr">
        <is>
          <t>Comprehensive income (Net income)</t>
        </is>
      </c>
      <c r="C61" s="5" t="n">
        <v>9358800</v>
      </c>
      <c r="D61" s="5" t="n">
        <v>9358800</v>
      </c>
    </row>
    <row r="62">
      <c r="A62" s="4" t="inlineStr">
        <is>
          <t>BALANCE at Sep. 26, 2020</t>
        </is>
      </c>
      <c r="B62" s="6" t="n">
        <v>7717800</v>
      </c>
      <c r="C62" s="6" t="n">
        <v>-16551500</v>
      </c>
      <c r="D62" s="6" t="n">
        <v>-8833700</v>
      </c>
    </row>
    <row r="63">
      <c r="A63" s="4" t="inlineStr">
        <is>
          <t>BALANCE (in shares) at Sep. 26, 2020</t>
        </is>
      </c>
      <c r="B63" s="5" t="n">
        <v>3735437</v>
      </c>
      <c r="D63" s="5" t="n">
        <v>37354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t>
        </is>
      </c>
      <c r="B1" s="2" t="inlineStr">
        <is>
          <t>9 Months Ended</t>
        </is>
      </c>
    </row>
    <row r="2">
      <c r="B2" s="2" t="inlineStr">
        <is>
          <t>Sep. 26, 2020</t>
        </is>
      </c>
      <c r="C2" s="2" t="inlineStr">
        <is>
          <t>Sep. 28, 2019</t>
        </is>
      </c>
    </row>
    <row r="3">
      <c r="A3" s="3" t="inlineStr">
        <is>
          <t>OPERATING ACTIVITIES:</t>
        </is>
      </c>
    </row>
    <row r="4">
      <c r="A4" s="4" t="inlineStr">
        <is>
          <t>Net Income</t>
        </is>
      </c>
      <c r="B4" s="6" t="n">
        <v>21731000</v>
      </c>
      <c r="C4" s="6" t="n">
        <v>23687900</v>
      </c>
    </row>
    <row r="5">
      <c r="A5" s="3" t="inlineStr">
        <is>
          <t>Adjustments to reconcile net income to net cash provided by operating activities:</t>
        </is>
      </c>
    </row>
    <row r="6">
      <c r="A6" s="4" t="inlineStr">
        <is>
          <t>Depreciation and amortization</t>
        </is>
      </c>
      <c r="B6" s="5" t="n">
        <v>366700</v>
      </c>
      <c r="C6" s="5" t="n">
        <v>276700</v>
      </c>
    </row>
    <row r="7">
      <c r="A7" s="4" t="inlineStr">
        <is>
          <t>Provision for credit losses</t>
        </is>
      </c>
      <c r="B7" s="5" t="n">
        <v>164300</v>
      </c>
      <c r="C7" s="5" t="n">
        <v>23900</v>
      </c>
    </row>
    <row r="8">
      <c r="A8" s="4" t="inlineStr">
        <is>
          <t>Compensation expense related to stock options</t>
        </is>
      </c>
      <c r="B8" s="5" t="n">
        <v>929900</v>
      </c>
      <c r="C8" s="5" t="n">
        <v>1511400</v>
      </c>
    </row>
    <row r="9">
      <c r="A9" s="4" t="inlineStr">
        <is>
          <t>Deferred income taxes</t>
        </is>
      </c>
      <c r="B9" s="5" t="n">
        <v>-1251000</v>
      </c>
      <c r="C9" s="5" t="n">
        <v>-1320800</v>
      </c>
    </row>
    <row r="10">
      <c r="A10" s="4" t="inlineStr">
        <is>
          <t>Loss from disposal of property and equipment</t>
        </is>
      </c>
      <c r="B10" s="5" t="n">
        <v>200</v>
      </c>
    </row>
    <row r="11">
      <c r="A11" s="4" t="inlineStr">
        <is>
          <t>Deferred initial direct costs</t>
        </is>
      </c>
      <c r="B11" s="5" t="n">
        <v>-18300</v>
      </c>
      <c r="C11" s="5" t="n">
        <v>-87400</v>
      </c>
    </row>
    <row r="12">
      <c r="A12" s="4" t="inlineStr">
        <is>
          <t>Amortization of deferred initial direct costs</t>
        </is>
      </c>
      <c r="B12" s="5" t="n">
        <v>89400</v>
      </c>
      <c r="C12" s="5" t="n">
        <v>492800</v>
      </c>
    </row>
    <row r="13">
      <c r="A13" s="4" t="inlineStr">
        <is>
          <t>Operating lease right of use asset amortization</t>
        </is>
      </c>
      <c r="B13" s="5" t="n">
        <v>293400</v>
      </c>
      <c r="C13" s="5" t="n">
        <v>285000</v>
      </c>
    </row>
    <row r="14">
      <c r="A14" s="4" t="inlineStr">
        <is>
          <t>Tax benefits on exercised stock options</t>
        </is>
      </c>
      <c r="B14" s="5" t="n">
        <v>602400</v>
      </c>
      <c r="C14" s="5" t="n">
        <v>580700</v>
      </c>
    </row>
    <row r="15">
      <c r="A15" s="3" t="inlineStr">
        <is>
          <t>Change in operating assets and liabilities:</t>
        </is>
      </c>
    </row>
    <row r="16">
      <c r="A16" s="4" t="inlineStr">
        <is>
          <t>Receivables</t>
        </is>
      </c>
      <c r="B16" s="5" t="n">
        <v>-278100</v>
      </c>
      <c r="C16" s="5" t="n">
        <v>-41300</v>
      </c>
    </row>
    <row r="17">
      <c r="A17" s="4" t="inlineStr">
        <is>
          <t>Principal collections on lease receivables</t>
        </is>
      </c>
      <c r="B17" s="5" t="n">
        <v>11418500</v>
      </c>
      <c r="C17" s="5" t="n">
        <v>14407300</v>
      </c>
    </row>
    <row r="18">
      <c r="A18" s="4" t="inlineStr">
        <is>
          <t>Income tax receivable/payable</t>
        </is>
      </c>
      <c r="B18" s="5" t="n">
        <v>368000</v>
      </c>
      <c r="C18" s="5" t="n">
        <v>-406900</v>
      </c>
    </row>
    <row r="19">
      <c r="A19" s="4" t="inlineStr">
        <is>
          <t>Inventories</t>
        </is>
      </c>
      <c r="B19" s="5" t="n">
        <v>900</v>
      </c>
      <c r="C19" s="5" t="n">
        <v>37900</v>
      </c>
    </row>
    <row r="20">
      <c r="A20" s="4" t="inlineStr">
        <is>
          <t>Prepaid expenses</t>
        </is>
      </c>
      <c r="B20" s="5" t="n">
        <v>-190700</v>
      </c>
      <c r="C20" s="5" t="n">
        <v>-110900</v>
      </c>
    </row>
    <row r="21">
      <c r="A21" s="4" t="inlineStr">
        <is>
          <t>Other assets</t>
        </is>
      </c>
      <c r="B21" s="5" t="n">
        <v>34200</v>
      </c>
      <c r="C21" s="5" t="n">
        <v>-18600</v>
      </c>
    </row>
    <row r="22">
      <c r="A22" s="4" t="inlineStr">
        <is>
          <t>Accounts payable</t>
        </is>
      </c>
      <c r="B22" s="5" t="n">
        <v>257700</v>
      </c>
      <c r="C22" s="5" t="n">
        <v>-166500</v>
      </c>
    </row>
    <row r="23">
      <c r="A23" s="4" t="inlineStr">
        <is>
          <t>Accrued and other liabilities</t>
        </is>
      </c>
      <c r="B23" s="5" t="n">
        <v>-864100</v>
      </c>
      <c r="C23" s="5" t="n">
        <v>-519300</v>
      </c>
    </row>
    <row r="24">
      <c r="A24" s="4" t="inlineStr">
        <is>
          <t>Rents received in advance and security deposits</t>
        </is>
      </c>
      <c r="B24" s="5" t="n">
        <v>-1252000</v>
      </c>
      <c r="C24" s="5" t="n">
        <v>-149500</v>
      </c>
    </row>
    <row r="25">
      <c r="A25" s="4" t="inlineStr">
        <is>
          <t>Deferred revenue</t>
        </is>
      </c>
      <c r="B25" s="5" t="n">
        <v>-630300</v>
      </c>
      <c r="C25" s="5" t="n">
        <v>-414500</v>
      </c>
    </row>
    <row r="26">
      <c r="A26" s="4" t="inlineStr">
        <is>
          <t>Net cash provided by operating activities</t>
        </is>
      </c>
      <c r="B26" s="5" t="n">
        <v>31772100</v>
      </c>
      <c r="C26" s="5" t="n">
        <v>38067900</v>
      </c>
    </row>
    <row r="27">
      <c r="A27" s="3" t="inlineStr">
        <is>
          <t>INVESTING ACTIVITIES:</t>
        </is>
      </c>
    </row>
    <row r="28">
      <c r="A28" s="4" t="inlineStr">
        <is>
          <t>Purchase of property and equipment</t>
        </is>
      </c>
      <c r="B28" s="5" t="n">
        <v>-33400</v>
      </c>
      <c r="C28" s="5" t="n">
        <v>-135200</v>
      </c>
    </row>
    <row r="29">
      <c r="A29" s="4" t="inlineStr">
        <is>
          <t>Purchase of equipment for lease contracts</t>
        </is>
      </c>
      <c r="B29" s="5" t="n">
        <v>-3128200</v>
      </c>
      <c r="C29" s="5" t="n">
        <v>-7936600</v>
      </c>
    </row>
    <row r="30">
      <c r="A30" s="4" t="inlineStr">
        <is>
          <t>Net cash used for investing activities</t>
        </is>
      </c>
      <c r="B30" s="5" t="n">
        <v>-3161600</v>
      </c>
      <c r="C30" s="5" t="n">
        <v>-8071800</v>
      </c>
    </row>
    <row r="31">
      <c r="A31" s="3" t="inlineStr">
        <is>
          <t>FINANCING ACTIVITIES:</t>
        </is>
      </c>
    </row>
    <row r="32">
      <c r="A32" s="4" t="inlineStr">
        <is>
          <t>Proceeds from borrowings on line of credit</t>
        </is>
      </c>
      <c r="B32" s="5" t="n">
        <v>46600000</v>
      </c>
      <c r="C32" s="5" t="n">
        <v>18800000</v>
      </c>
    </row>
    <row r="33">
      <c r="A33" s="4" t="inlineStr">
        <is>
          <t>Payments on line of credit</t>
        </is>
      </c>
      <c r="B33" s="5" t="n">
        <v>-46600000</v>
      </c>
      <c r="C33" s="5" t="n">
        <v>-18800000</v>
      </c>
    </row>
    <row r="34">
      <c r="A34" s="4" t="inlineStr">
        <is>
          <t>Payments on notes payable</t>
        </is>
      </c>
      <c r="B34" s="5" t="n">
        <v>-2687500</v>
      </c>
      <c r="C34" s="5" t="n">
        <v>-2437500</v>
      </c>
    </row>
    <row r="35">
      <c r="A35" s="4" t="inlineStr">
        <is>
          <t>Repurchases of common stock</t>
        </is>
      </c>
      <c r="B35" s="5" t="n">
        <v>-48987500</v>
      </c>
      <c r="C35" s="5" t="n">
        <v>-24028100</v>
      </c>
    </row>
    <row r="36">
      <c r="A36" s="4" t="inlineStr">
        <is>
          <t>Proceeds from exercises of stock options</t>
        </is>
      </c>
      <c r="B36" s="5" t="n">
        <v>7074100</v>
      </c>
      <c r="C36" s="5" t="n">
        <v>2995000</v>
      </c>
    </row>
    <row r="37">
      <c r="A37" s="4" t="inlineStr">
        <is>
          <t>Dividends paid</t>
        </is>
      </c>
      <c r="B37" s="5" t="n">
        <v>-2029500</v>
      </c>
      <c r="C37" s="5" t="n">
        <v>-2483700</v>
      </c>
    </row>
    <row r="38">
      <c r="A38" s="4" t="inlineStr">
        <is>
          <t>Proceeds from discounted lease rentals</t>
        </is>
      </c>
      <c r="B38" s="5" t="n">
        <v>1157000</v>
      </c>
      <c r="C38" s="5" t="n">
        <v>944400</v>
      </c>
    </row>
    <row r="39">
      <c r="A39" s="4" t="inlineStr">
        <is>
          <t>Net cash used for financing activities</t>
        </is>
      </c>
      <c r="B39" s="5" t="n">
        <v>-45473400</v>
      </c>
      <c r="C39" s="5" t="n">
        <v>-25009900</v>
      </c>
    </row>
    <row r="40">
      <c r="A40" s="4" t="inlineStr">
        <is>
          <t>NET INCREASE (DECREASE) IN CASH, CASH EQUIVALENTS AND RESTRICTED CASH</t>
        </is>
      </c>
      <c r="B40" s="5" t="n">
        <v>-16862900</v>
      </c>
      <c r="C40" s="5" t="n">
        <v>4986200</v>
      </c>
    </row>
    <row r="41">
      <c r="A41" s="4" t="inlineStr">
        <is>
          <t>Cash, cash equivalents and restricted cash, beginning of period</t>
        </is>
      </c>
      <c r="B41" s="5" t="n">
        <v>25180300</v>
      </c>
      <c r="C41" s="5" t="n">
        <v>2576000</v>
      </c>
    </row>
    <row r="42">
      <c r="A42" s="4" t="inlineStr">
        <is>
          <t>Cash, cash equivalents and restricted cash, end of period</t>
        </is>
      </c>
      <c r="B42" s="6" t="n">
        <v>8317400</v>
      </c>
      <c r="C42" s="6" t="n">
        <v>7562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Supplemental Disclosures - USD ($)</t>
        </is>
      </c>
      <c r="B1" s="2" t="inlineStr">
        <is>
          <t>9 Months Ended</t>
        </is>
      </c>
    </row>
    <row r="2">
      <c r="B2" s="2" t="inlineStr">
        <is>
          <t>Sep. 26, 2020</t>
        </is>
      </c>
      <c r="C2" s="2" t="inlineStr">
        <is>
          <t>Sep. 28, 2019</t>
        </is>
      </c>
    </row>
    <row r="3">
      <c r="A3" s="3" t="inlineStr">
        <is>
          <t>SUPPLEMENTAL DISCLOSURES:</t>
        </is>
      </c>
    </row>
    <row r="4">
      <c r="A4" s="4" t="inlineStr">
        <is>
          <t>Cash paid for interest</t>
        </is>
      </c>
      <c r="B4" s="6" t="n">
        <v>1426100</v>
      </c>
      <c r="C4" s="6" t="n">
        <v>1322800</v>
      </c>
    </row>
    <row r="5">
      <c r="A5" s="4" t="inlineStr">
        <is>
          <t>Cash paid for income taxes</t>
        </is>
      </c>
      <c r="B5" s="5" t="n">
        <v>6445200</v>
      </c>
      <c r="C5" s="5" t="n">
        <v>8292700</v>
      </c>
    </row>
    <row r="6">
      <c r="A6" s="4" t="inlineStr">
        <is>
          <t>Non-cash landlord leasehold improvements</t>
        </is>
      </c>
      <c r="C6" s="5" t="n">
        <v>2139000</v>
      </c>
    </row>
    <row r="7">
      <c r="A7" s="3" t="inlineStr">
        <is>
          <t>Reconciliation of cash, cash equivalents and restricted cash:</t>
        </is>
      </c>
    </row>
    <row r="8">
      <c r="A8" s="4" t="inlineStr">
        <is>
          <t>Cash and cash equivalents</t>
        </is>
      </c>
      <c r="B8" s="5" t="n">
        <v>8267400</v>
      </c>
      <c r="C8" s="5" t="n">
        <v>7487200</v>
      </c>
    </row>
    <row r="9">
      <c r="A9" s="4" t="inlineStr">
        <is>
          <t>Restricted cash</t>
        </is>
      </c>
      <c r="B9" s="5" t="n">
        <v>50000</v>
      </c>
      <c r="C9" s="5" t="n">
        <v>75000</v>
      </c>
    </row>
    <row r="10">
      <c r="A10" s="4" t="inlineStr">
        <is>
          <t>Total cash, cash equivalents and restricted cash</t>
        </is>
      </c>
      <c r="B10" s="6" t="n">
        <v>8317400</v>
      </c>
      <c r="C10" s="6" t="n">
        <v>7562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s Interim Financial Statement Representation:</t>
        </is>
      </c>
      <c r="B1" s="2" t="inlineStr">
        <is>
          <t>9 Months Ended</t>
        </is>
      </c>
    </row>
    <row r="2">
      <c r="B2" s="2" t="inlineStr">
        <is>
          <t>Sep. 26, 2020</t>
        </is>
      </c>
    </row>
    <row r="3">
      <c r="A3" s="3" t="inlineStr">
        <is>
          <t>Management's Interim Financial Statement Representation:</t>
        </is>
      </c>
    </row>
    <row r="4">
      <c r="A4" s="4" t="inlineStr">
        <is>
          <t>Management's Interim Financial Statement Representation:</t>
        </is>
      </c>
      <c r="B4" s="4" t="inlineStr">
        <is>
          <t>WINMARK CORPORATION AND SUBSIDIARIES NOTES TO CONSOLIDATED CONDENSED FINANCIAL STATEMENTS ​ 1. Management’s Interim Financial Statement Representation: ​ The accompanying consolidated condensed financial statements have been prepared by Winmark Corporation and subsidiaries (the Company), without audit, pursuant to the rules and regulations of the Securities and Exchange Commission. The Company has a 52/53 week year which ends on the last Saturday in December. The information in the consolidated condensed financial statements includes normal recurring adjustments and reflects all adjustments which are, in the opinion of management, necessary for a fair presentation of such financial statements. The consolidated condensed financial statements and notes are presented in accordance with accounting principles generally accepted in the United States of America for interim financial information and with the instructions for Form 10-Q, and therefore do not contain certain information included in the Company’s annual consolidated financial statements and notes. This report should be read in conjunction with the audited consolidated financial statements and the notes thereto included in the Company’s latest Annual Report on Form 10-K. ​ Revenues and operating results for the nine months ended September 26, 2020 are not necessarily indicative of the results to be expected for the full year. ​ Reclassifications ​ Certain reclassifications of previously reported amounts have been made to conform to the current year presentation. Such reclassifications did not impact net income or shareholders’ equity (deficit) as previously repor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ganization and Business:</t>
        </is>
      </c>
      <c r="B1" s="2" t="inlineStr">
        <is>
          <t>9 Months Ended</t>
        </is>
      </c>
    </row>
    <row r="2">
      <c r="B2" s="2" t="inlineStr">
        <is>
          <t>Sep. 26, 2020</t>
        </is>
      </c>
    </row>
    <row r="3">
      <c r="A3" s="3" t="inlineStr">
        <is>
          <t>Organization and Business:</t>
        </is>
      </c>
    </row>
    <row r="4">
      <c r="A4" s="4" t="inlineStr">
        <is>
          <t>Organization and Business:</t>
        </is>
      </c>
      <c r="B4" s="4" t="inlineStr">
        <is>
          <t>2. Organization and Business: ​ The Company offers licenses to operate franchises using the service marks Plato’s Closet®, Once Upon A Child®, Play It Again Sports®, Style Encore® and Music Go Round®. The Company also operates both middle market and small-ticket equipment leasing businesses under the Winmark Capital® and Wirth Business Credit® mark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0T11:21:06Z</dcterms:created>
  <dcterms:modified xmlns:dcterms="http://purl.org/dc/terms/" xmlns:xsi="http://www.w3.org/2001/XMLSchema-instance" xsi:type="dcterms:W3CDTF">2020-10-20T11:21:06Z</dcterms:modified>
</cp:coreProperties>
</file>